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Part" sheetId="4" state="visible" r:id="rId4"/>
    <sheet xmlns:r="http://schemas.openxmlformats.org/officeDocument/2006/relationships" name="Condensed Consolidated Statem_2" sheetId="5" state="visible" r:id="rId5"/>
    <sheet xmlns:r="http://schemas.openxmlformats.org/officeDocument/2006/relationships" name="Basis of Presentation and Organ"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Employee Benefits" sheetId="17" state="visible" r:id="rId17"/>
    <sheet xmlns:r="http://schemas.openxmlformats.org/officeDocument/2006/relationships" name="Partners' Capital" sheetId="18" state="visible" r:id="rId18"/>
    <sheet xmlns:r="http://schemas.openxmlformats.org/officeDocument/2006/relationships" name="Earnings Per Unit ('EPU')"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Revenue" sheetId="22" state="visible" r:id="rId22"/>
    <sheet xmlns:r="http://schemas.openxmlformats.org/officeDocument/2006/relationships" name="Fair Value Measurements" sheetId="23" state="visible" r:id="rId23"/>
    <sheet xmlns:r="http://schemas.openxmlformats.org/officeDocument/2006/relationships" name="Supplemental Disclosures of Ca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Discontinued Operation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Other Non-Current Assets (Table"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Asset Retirement Obligations (T" sheetId="36" state="visible" r:id="rId36"/>
    <sheet xmlns:r="http://schemas.openxmlformats.org/officeDocument/2006/relationships" name="Employee Benefits (Tables)" sheetId="37" state="visible" r:id="rId37"/>
    <sheet xmlns:r="http://schemas.openxmlformats.org/officeDocument/2006/relationships" name="Earnings Per Unit ('EPU') (Tabl" sheetId="38" state="visible" r:id="rId38"/>
    <sheet xmlns:r="http://schemas.openxmlformats.org/officeDocument/2006/relationships" name="Commitments and Contingencies (" sheetId="39" state="visible" r:id="rId39"/>
    <sheet xmlns:r="http://schemas.openxmlformats.org/officeDocument/2006/relationships" name="Major Customers (Tables)" sheetId="40" state="visible" r:id="rId40"/>
    <sheet xmlns:r="http://schemas.openxmlformats.org/officeDocument/2006/relationships" name="Revenue (Tables)" sheetId="41" state="visible" r:id="rId41"/>
    <sheet xmlns:r="http://schemas.openxmlformats.org/officeDocument/2006/relationships" name="Segment Information (Tables)" sheetId="42" state="visible" r:id="rId42"/>
    <sheet xmlns:r="http://schemas.openxmlformats.org/officeDocument/2006/relationships" name="Basis of Presentation and Org_2" sheetId="43" state="visible" r:id="rId43"/>
    <sheet xmlns:r="http://schemas.openxmlformats.org/officeDocument/2006/relationships" name="Summary of Significant Accoun_3" sheetId="44" state="visible" r:id="rId44"/>
    <sheet xmlns:r="http://schemas.openxmlformats.org/officeDocument/2006/relationships" name="Acquisition (Details Narrative)" sheetId="45" state="visible" r:id="rId45"/>
    <sheet xmlns:r="http://schemas.openxmlformats.org/officeDocument/2006/relationships" name="Acquisition - Schedule of Asset"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Leases (Details Narrative)" sheetId="53" state="visible" r:id="rId53"/>
    <sheet xmlns:r="http://schemas.openxmlformats.org/officeDocument/2006/relationships" name="Leases - Schedule of Supplement" sheetId="54" state="visible" r:id="rId54"/>
    <sheet xmlns:r="http://schemas.openxmlformats.org/officeDocument/2006/relationships" name="Leases - Schedule of Weighted A" sheetId="55" state="visible" r:id="rId55"/>
    <sheet xmlns:r="http://schemas.openxmlformats.org/officeDocument/2006/relationships" name="Leases - Schedule of Suppleme_2" sheetId="56" state="visible" r:id="rId56"/>
    <sheet xmlns:r="http://schemas.openxmlformats.org/officeDocument/2006/relationships" name="Leases - Schedule of Maturities" sheetId="57" state="visible" r:id="rId57"/>
    <sheet xmlns:r="http://schemas.openxmlformats.org/officeDocument/2006/relationships" name="Leases - Schedule of Components" sheetId="58" state="visible" r:id="rId58"/>
    <sheet xmlns:r="http://schemas.openxmlformats.org/officeDocument/2006/relationships" name="Other Non-Current Assets (Detai" sheetId="59" state="visible" r:id="rId59"/>
    <sheet xmlns:r="http://schemas.openxmlformats.org/officeDocument/2006/relationships" name="Other Non-Current Assets - Sche" sheetId="60" state="visible" r:id="rId60"/>
    <sheet xmlns:r="http://schemas.openxmlformats.org/officeDocument/2006/relationships" name="Accrued Expenses and Other Cu_3" sheetId="61" state="visible" r:id="rId61"/>
    <sheet xmlns:r="http://schemas.openxmlformats.org/officeDocument/2006/relationships" name="Debt (Details Narrative)" sheetId="62" state="visible" r:id="rId62"/>
    <sheet xmlns:r="http://schemas.openxmlformats.org/officeDocument/2006/relationships" name="Debt - Schedule of Debt (Detail" sheetId="63" state="visible" r:id="rId63"/>
    <sheet xmlns:r="http://schemas.openxmlformats.org/officeDocument/2006/relationships" name="Debt - Schedule of Loan Balance" sheetId="64" state="visible" r:id="rId64"/>
    <sheet xmlns:r="http://schemas.openxmlformats.org/officeDocument/2006/relationships" name="Debt - Schedule of Loan Balan_2" sheetId="65" state="visible" r:id="rId65"/>
    <sheet xmlns:r="http://schemas.openxmlformats.org/officeDocument/2006/relationships" name="Asset Retirement Obligations - " sheetId="66" state="visible" r:id="rId66"/>
    <sheet xmlns:r="http://schemas.openxmlformats.org/officeDocument/2006/relationships" name="Employee Benefits - Schedule of" sheetId="67" state="visible" r:id="rId67"/>
    <sheet xmlns:r="http://schemas.openxmlformats.org/officeDocument/2006/relationships" name="Partners' Capital (Details Narr" sheetId="68" state="visible" r:id="rId68"/>
    <sheet xmlns:r="http://schemas.openxmlformats.org/officeDocument/2006/relationships" name="Earnings Per Unit ('EPU') (Deta" sheetId="69" state="visible" r:id="rId69"/>
    <sheet xmlns:r="http://schemas.openxmlformats.org/officeDocument/2006/relationships" name="Earnings Per Unit ('EPU') - Sch"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Major Customers (Details Narrat" sheetId="75" state="visible" r:id="rId75"/>
    <sheet xmlns:r="http://schemas.openxmlformats.org/officeDocument/2006/relationships" name="Major Customers - Summary of Ma" sheetId="76" state="visible" r:id="rId76"/>
    <sheet xmlns:r="http://schemas.openxmlformats.org/officeDocument/2006/relationships" name="Revenue (Details Narrative)" sheetId="77" state="visible" r:id="rId77"/>
    <sheet xmlns:r="http://schemas.openxmlformats.org/officeDocument/2006/relationships" name="Revenue - Schedule of Disaggreg" sheetId="78" state="visible" r:id="rId78"/>
    <sheet xmlns:r="http://schemas.openxmlformats.org/officeDocument/2006/relationships" name="Supplemental Disclosures of C_2" sheetId="79" state="visible" r:id="rId79"/>
    <sheet xmlns:r="http://schemas.openxmlformats.org/officeDocument/2006/relationships" name="Segment Information (Details Na" sheetId="80" state="visible" r:id="rId80"/>
    <sheet xmlns:r="http://schemas.openxmlformats.org/officeDocument/2006/relationships" name="Segment Information - Schedule "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644">
  <si>
    <t>Document and Entity Information - shares</t>
  </si>
  <si>
    <t>3 Months Ended</t>
  </si>
  <si>
    <t>Mar. 31, 2020</t>
  </si>
  <si>
    <t>May 15, 2020</t>
  </si>
  <si>
    <t>Entity Registrant Name</t>
  </si>
  <si>
    <t>Rhino Resource Partners LP</t>
  </si>
  <si>
    <t>Entity Central Index Key</t>
  </si>
  <si>
    <t>000149063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Document Fiscal Period Focus</t>
  </si>
  <si>
    <t>Q1</t>
  </si>
  <si>
    <t>Document Fiscal Year Focus</t>
  </si>
  <si>
    <t>2020</t>
  </si>
  <si>
    <t>Common Units [Member]</t>
  </si>
  <si>
    <t>Entity Common Stock, Shares Outstanding</t>
  </si>
  <si>
    <t>Subordinated Units [Member]</t>
  </si>
  <si>
    <t>Consolidated Statements of Financial Position (Unaudited) - USD ($) $ in Thousands</t>
  </si>
  <si>
    <t>Dec. 31, 2019</t>
  </si>
  <si>
    <t>CURRENT ASSETS:</t>
  </si>
  <si>
    <t>Cash and cash equivalents</t>
  </si>
  <si>
    <t>Restricted cash</t>
  </si>
  <si>
    <t xml:space="preserve"> </t>
  </si>
  <si>
    <t>Accounts receivable</t>
  </si>
  <si>
    <t>Receivable-other</t>
  </si>
  <si>
    <t>Inventories</t>
  </si>
  <si>
    <t>Advance royalties, current portion</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Operating lease right-of-use assets (net)</t>
  </si>
  <si>
    <t>Advance royalties, net of current portion</t>
  </si>
  <si>
    <t>Deposits - Workers' Compensation and Surety Programs</t>
  </si>
  <si>
    <t>Other non-current assets</t>
  </si>
  <si>
    <t>Non-current assets held for sale</t>
  </si>
  <si>
    <t>TOTAL</t>
  </si>
  <si>
    <t>CURRENT LIABILITIES:</t>
  </si>
  <si>
    <t>Accounts payable</t>
  </si>
  <si>
    <t>Accrued expenses and other</t>
  </si>
  <si>
    <t>Accrued preferred distributions</t>
  </si>
  <si>
    <t>Current portion of operating lease liabilities</t>
  </si>
  <si>
    <t>Current portion of long-term debt-net of unamortized debt issuance costs (NOTE 10)</t>
  </si>
  <si>
    <t>Current portion of asset retirement obligations</t>
  </si>
  <si>
    <t>Current liabilities held for sale</t>
  </si>
  <si>
    <t>Total current liabilities</t>
  </si>
  <si>
    <t>NON-CURRENT LIABILITIES:</t>
  </si>
  <si>
    <t>Long-term debt, net</t>
  </si>
  <si>
    <t>Asset retirement obligations, net of current portion</t>
  </si>
  <si>
    <t>Operating lease liabilities, net of current portion</t>
  </si>
  <si>
    <t>Other non-current liabilities</t>
  </si>
  <si>
    <t>Total non-current liabilities</t>
  </si>
  <si>
    <t>Total liabilities</t>
  </si>
  <si>
    <t>COMMITMENTS AND CONTINGENCIES (NOTE 15)</t>
  </si>
  <si>
    <t>PARTNERS' CAPITAL:</t>
  </si>
  <si>
    <t>Limited partners</t>
  </si>
  <si>
    <t>General partner</t>
  </si>
  <si>
    <t>Preferred partners</t>
  </si>
  <si>
    <t>Investment in Royal common stock (NOTE 13)</t>
  </si>
  <si>
    <t>Common unit warrants</t>
  </si>
  <si>
    <t>Total partners' capital</t>
  </si>
  <si>
    <t>Condensed Consolidated Statements of Operations (Unaudited) - USD ($) $ in Thousands</t>
  </si>
  <si>
    <t>Mar. 31, 2019</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 on sale/disposal of assets, net</t>
  </si>
  <si>
    <t>Total costs and expenses</t>
  </si>
  <si>
    <t>LOSS FROM OPERATIONS</t>
  </si>
  <si>
    <t>INTEREST AND OTHER (EXPENSE)/INCOME:</t>
  </si>
  <si>
    <t>Interest expense and other</t>
  </si>
  <si>
    <t>Total interest and other (expense)</t>
  </si>
  <si>
    <t>NET LOSS BEFORE INCOME TAXES FROM CONTINUING OPERATIONS</t>
  </si>
  <si>
    <t>INCOME TAXES</t>
  </si>
  <si>
    <t>NET LOSS FROM CONTINUING OPERATIONS</t>
  </si>
  <si>
    <t>DISCONTINUED OPERATIONS (NOTE 4)</t>
  </si>
  <si>
    <t>Loss from discontinued operations</t>
  </si>
  <si>
    <t>NET LOSS</t>
  </si>
  <si>
    <t>General Partner's [Member]</t>
  </si>
  <si>
    <t>Net loss per unit from continuing operations</t>
  </si>
  <si>
    <t>Net loss per unit from discontinued operations</t>
  </si>
  <si>
    <t>Net loss per common unit, basic</t>
  </si>
  <si>
    <t>Net loss per common unit, diluted</t>
  </si>
  <si>
    <t>Weighted average number of limited partner units outstanding, basic</t>
  </si>
  <si>
    <t>Weighted average number of limited partner units outstanding, diluted</t>
  </si>
  <si>
    <t>Common Unitholders' [Member]</t>
  </si>
  <si>
    <t>Subordinated Unitholders' [Member]</t>
  </si>
  <si>
    <t>Preferred Unitholders' [Member]</t>
  </si>
  <si>
    <t>Coal Sales [Member]</t>
  </si>
  <si>
    <t>Other Revenues [Member]</t>
  </si>
  <si>
    <t>Consolidated Statements of Partners' Capital (Unaudited) - USD ($) $ in Thousands</t>
  </si>
  <si>
    <t>Limited Partners Common Capital [Member]</t>
  </si>
  <si>
    <t>Limited Partners Subordinated Capital [Member]</t>
  </si>
  <si>
    <t>General Partner Capital [Member]</t>
  </si>
  <si>
    <t>Preferred Partner Capital [Member]</t>
  </si>
  <si>
    <t>Other [Member]</t>
  </si>
  <si>
    <t>Total</t>
  </si>
  <si>
    <t>Balance at Dec. 31, 2018</t>
  </si>
  <si>
    <t>Balance, shares at Dec. 31, 2018</t>
  </si>
  <si>
    <t>Net (loss)/income</t>
  </si>
  <si>
    <t>Preferred partner distribution earned</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12 Months Ended</t>
  </si>
  <si>
    <t>CASH FLOWS FROM OPERATING ACTIVITIES:</t>
  </si>
  <si>
    <t>Net (loss)</t>
  </si>
  <si>
    <t>Adjustments to reconcile net (loss) to net cash (used in)/provided by operating activities:</t>
  </si>
  <si>
    <t>Accretion on asset retirement obligations</t>
  </si>
  <si>
    <t>Amortization of advance royalties</t>
  </si>
  <si>
    <t>Amortization of debt issuance costs</t>
  </si>
  <si>
    <t>Amortization of debt discount</t>
  </si>
  <si>
    <t>Loss on retirement of advance royalties</t>
  </si>
  <si>
    <t>Loss on sale/disposal of assets-net</t>
  </si>
  <si>
    <t>(Gain) on sale of Mammoth shares</t>
  </si>
  <si>
    <t>Asset impairment adjustment</t>
  </si>
  <si>
    <t>Changes in assets and liabilities:</t>
  </si>
  <si>
    <t>Advance royalties</t>
  </si>
  <si>
    <t>Prepaid expenses and other assets</t>
  </si>
  <si>
    <t>Accrued expenses and other liabilities</t>
  </si>
  <si>
    <t>Asset retirement obligations</t>
  </si>
  <si>
    <t>Net cash (used in)/provided by operating activities</t>
  </si>
  <si>
    <t>CASH FLOWS FROM INVESTING ACTIVITIES:</t>
  </si>
  <si>
    <t>Additions to property, plant, and equipment</t>
  </si>
  <si>
    <t>Proceeds from sales of property, plant, and equipment</t>
  </si>
  <si>
    <t>Proceeds from pipeline settlement</t>
  </si>
  <si>
    <t>Proceeds from sale of Pennyrile assets</t>
  </si>
  <si>
    <t>Proceeds from sale of Mammoth shares</t>
  </si>
  <si>
    <t>Net cash provided by investing activities</t>
  </si>
  <si>
    <t>CASH FLOWS FROM FINANCING ACTIVITIES:</t>
  </si>
  <si>
    <t>Repayments on long-term debt</t>
  </si>
  <si>
    <t>Repayments on other debt</t>
  </si>
  <si>
    <t>Repayments on finance leases</t>
  </si>
  <si>
    <t>Proceeds from financing agreement</t>
  </si>
  <si>
    <t>Payments of debt issuance costs</t>
  </si>
  <si>
    <t>Preferred distributions paid</t>
  </si>
  <si>
    <t>Net cash provided by/(used in) financing activities</t>
  </si>
  <si>
    <t>NET (DECREASE) IN CASH, CASH EQUIVALENTS</t>
  </si>
  <si>
    <t>CASH, CASH EQUIVALENTS AND RESTRICTED CASH-Beginning of period</t>
  </si>
  <si>
    <t>CASH, CASH EQUIVALENTS AND RESTRICTED CASH-End of period</t>
  </si>
  <si>
    <t>Summary Statement of Financial Position:</t>
  </si>
  <si>
    <t>Total cash, cash equivalents and restricted cash</t>
  </si>
  <si>
    <t>Basis of Presentation and Organization</t>
  </si>
  <si>
    <t>Organization, Consolidation and Presentation of Financial Statements [Abstract]</t>
  </si>
  <si>
    <t>1. BASIS OF PRESENTATION AND ORGANIZATION Basis of Presentation
and Principles of Consolidation. Upon an evaluation of the
effects on the Partnership from the weakness of the metallurgical and steam coal markets, which have been further negatively impacted
from the effects of the COVID-19 pandemic, the Partnership determined that it may not have sufficient liquidity to operate its
business over the next twelve months from the date of filing this Form 10-Q. Thus, substantial doubt is raised about the Partnership’s
ability to continue as a going concern. Our independent registered public accounting firm included an emphasis paragraph with respect
to our ability to continue as a going concern in its report on the Partnership’s consolidated financial statements for the
year ended December 31, 2019. The financial statements do not include any adjustments relating to the recoverability and classification
of asset carrying amounts or the amount of and classification of liabilities that may result should the Partnership be unable to
continue as a going concern. Failure to generate sufficient cash flow from operations could cause us to further curtail our operations
and reduce spending and alter our business plan. We may also be required to consider other options, such as selling additional
assets or seeking merger opportunities, and depending on the urgency of our liquidity constraints, we may be required to pursue
such an option at an inopportune time. The Partnership continues
to take measures, including the suspension of cash distributions on its common and subordinated units and cost and productivity
improvements, to enhance and preserve our liquidity in order to fund our ongoing operations and necessary capital expenditures
to meet our financial commitments and debt service obligations. The Partnership is currently
exploring alternatives for other sources of capital for ongoing liquidity needs and transactions to enhance its ability to comply
with its financial covenants. As disclosed on the Partnership’s Form 8-K filed with the SEC on March 27, 2020, the Partnership
has engaged legal and financial advisors to assist it in evaluating its strategic options. The Partnership is working to improve
its operating performance and its cash, liquidity and financial position. This includes pursuing the sale of non-strategic surplus
assets, continuing to drive cost improvements across the company, continuing to negotiate alternative payment terms with creditors,
and obtaining waivers of going concern and financial covenant violations under our financing agreement, or alternatively, pursuing
a court-supervised reorganization under Chapter 11 and related financing needs. Debt Classification
Debt issuance costs related
to the debt liability are also classified as current. However, since the Partnership is currently in negotiations with its lender,
the Partnership has not changed the amortization period of these costs. Included in debt costs are the exit fees described further
in Note 10, which absent a waiver, are also callable with the accompanying debt as of March 31, 2020. (Please read Note 10 for
additional discussion of the Partnership’s financing agreement). Cash, Cash Equivalents
and Restricted Cash. Unaudited Interim
Financial Information.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t>
  </si>
  <si>
    <t>Summary of Significant Accounting Policies and General</t>
  </si>
  <si>
    <t>Accounting Policies [Abstract]</t>
  </si>
  <si>
    <t xml:space="preserve">2. SUMMARY OF SIGNIFICANT ACCOUNTING POLICIES
AND GENERAL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Debt Issuance Costs. Recently Issued Accounting
Standards . Facilitation
of the Effects of Reference Rate Reform on Financial Reporting.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Acquisition</t>
  </si>
  <si>
    <t>Business Combinations [Abstract]</t>
  </si>
  <si>
    <t xml:space="preserve">3. ACQUISITION Blackjewel Assignment Agreement On August 14, 2019, Jewell
Valley Mining LLC (“Jewell Valley”), a wholly owned subsidiary of the Partnership, entered into a general assignment
and assumption agreement and bill of sale (the “Assignment Agreement”) with Blackjewel L.L.C., Blackjewel Holdings
L.L.C., Revelation Energy Holdings, LLC, Revelation Management Corp., Revelation Energy, LLC, Dominion Coal Corporation, Harold
Keene Coal Co. LLC, Vansant Coal Corporation, Lone Mountain Processing LLC, Powell Mountain Energy, LLC, and Cumberland River Coal
LLC (together, “Blackjewel”) to purchase certain assets from Blackjewel for cash consideration of $850,000 plus an
additional royalty of $250,000 that is payable within one year from the date of the purchase, as well as the assumption of associated
reclamation obligations. The transaction costs associated with the Assignment Agreement were $103,577. The assets that are subject
of the Assignment Agreement consist of three underground mines in Virginia that were actively producing coal prior to Blackjewel’s
filing for relief under Chapter 11 of the United States Bankruptcy Code, along with a preparation plant, rail loadout facility,
related mineral and surface rights and infrastructure and certain purchase contracts to be assumed at Jewell Valley’s option. The Partnership resumed
mining at two of the three Jewell Valley mines during the fourth quarter of 2019. The operating results for Jewell Valley is reported
as part of the Partnership’s Central Appalachia business segment. The Partnership reviewed the appropriate guidance within
ASU 2017-01, Business Combinations (Topic 805) The Assignment Agreement
was funded by borrowings from the Partnership’s delayed draw feature of the financing agreement. Please refer to Note 10
for additional details of the financing agreement. The following table summarizes the assets acquired and liabilities assumed as
of the acquisition date:
(in thousands)
Property, plant and equipment $ 3,853
Land 378
Asset retirement obligation (2,596 )
Net assets acquired $ 1,635
Initial cash consideration $ 850
Mineral cure payments 431
Transaction costs 104
Cash consideration 1,385
Royalty payable 250
Total consideration $ 1,635 </t>
  </si>
  <si>
    <t>Discontinued Operations</t>
  </si>
  <si>
    <t>Discontinued Operations and Disposal Groups [Abstract]</t>
  </si>
  <si>
    <t>4. DISCONTINUED OPERATIONS Pennyrile Asset Purchase Agreement On September 6, 2019, the
Partnership and Alliance Coal, LLC (“Buyer”) and Alliance Resource Partners, L.P. (“Buyer Parent”) entered
into an Asset Purchase Agreement (the “Pennyrile APA”) pursuant to which the Partnership agreed to sell to the Buyer
all of the real property, permits, equipment and inventory and certain other assets associated with its Pennyrile mine complex,
as well as the buyer’s assumption of the Pennyrile reclamation obligation, in exchange for approximately $3.7 million, subject
to certain adjustments. The final adjustments included the Partnership retaining certain equipment originally included in the assets
to be sold to the Buyer, which resulted in a $0.3 million favorable adjustment to the impairment loss originally recorded by the
Partnership in the third quarter of 2019 and a decrease in the final purchase price paid by the Buyer. The transaction was completed
in March of 2020 and the Partnership received cash consideration of $3.0 million. Coal Supply Asset Purchase Agreement On September 6, 2019, the
Partnership, the Buyer and the Buyer Parent entered into an Asset Purchase Agreement for the sale and assignment of certain coal
supply agreements associated with the Pennyrile mine complex (the “Coal Supply APA”) in exchange for approximately
$7.3 million. The Coal Supply APA included customary representations of the parties thereto and indemnification for losses arising
from the breaches of such representations and for liabilities arising during the period in which the relevant parties were not
party to the coal supply agreements. The transactions contemplated by the Coal Supply APA closed upon the execution thereof. Discontinued Operations The Pennyrile operating
results for the months ended March 31, 2020 and 2019 are recorded as discontinued operations on the Partnership’s unaudited
condensed consolidated statements of operations. The current and non-current assets and liabilities previously related to Pennyrile
have been reclassified to the appropriate held for sale categories on the Partnership’s unaudited condensed consolidated
statement of financial position at December 31, 2019. The footnotes to the consolidated statement of financial position have been
adjusted accordingly. Major assets and liabilities of discontinued
operations for Pennyrile Energy LLC as of March 31, 2020 and December 31, 2019 are summarized as follows:
March 31, 2020 December 31, 2019
(in thousands)
Carrying amount of major classes of assets included as part
Cash and cash equivalents $ - $ -
Accounts receivable - -
Accounts receivable-other - -
Inventories - -
Advance royalties - -
Prepaid expenses and other - -
Total current assets of the disposal group classified as held for sale in the statement of financial position $ - $ -
Property and equipment (net) $ - $ 6,510
Advance royalties, net of current portion - -
Other non-current assets - -
Total non-current assets of the disposal group classified as held for sale in the statement of financial position $ - $ 6,510
Carrying amount of major classes of liabilities included as part
Accounts payable $ - $ 2,117
Accrued expenses and other - 510
Asset retirement obligations, current portion - 2,200
Total current liabilities of the disposal group classified as held for sale in the statement of financial position $ - $ 4,827
Asset retirement obligations, net of current portion $ - $ -
Total non-current liabilities of the disposal group classified as held for sale in the statement of financial position $ - $ - Major components of net loss from discontinued
operations for Pennyrile Energy LLC for three months ended March 31, 2020 and 2019 are summarized as follows:
Three Months Ended March 31,
2020 2019
(in thousands)
Major line items constituting loss from discontinued operations for the Pennyrile Energy LLC disposal:
Coal sales $ - $ 13,000
Total revenues - 13,000
Cost of operations (exclusive of depreciation, depletion and amortization shown separately below) 422 14,433
Depreciation, depletion and amortization - 2,058
Selling, general and administrative (exclusive of depreciation, depletion and amortization shown separately above) - 21
Asset impairment adjustment (343 ) -
Total costs, expenses and other 79 16,512
(Loss) from discontinued operations before income taxes (79 ) (3,512 )
Income taxes - -
Net (loss) from discontinued operations $ (79 ) $ (3,512 ) Cash Flows.</t>
  </si>
  <si>
    <t>Prepaid Expenses and Other Current Assets</t>
  </si>
  <si>
    <t>Prepaid Expenses And Other Current Assets</t>
  </si>
  <si>
    <t>5. PREPAID EXPENSES AND OTHER CURRENT ASSETS Prepaid expenses and other
current assets as of March 31, 2020 and December 31, 2019 consisted of the following:
March 31, December 31,
2020 2019
(in thousands)
Other prepaid expenses $ 851 $ 657
Prepaid insurance 709 1,163
Prepaid leases 66 56
Supply inventory 293 293
Total $ 1,919 $ 2,169 Receivable-other On June 28, 2019, the Partnership
entered into a settlement agreement with a third party which allowed the third party to maintain certain pipelines pursuant to
designated permits at our Central Appalachia operations. The agreement required the third party to pay the Partnership $7.0 million
in consideration. The Partnership received $4.2 million on July 3, 2019 and the balance of $2.8 million on January 2, 2020. At
December 31, 2019, the $2.8 million receivable was recorded in Receivable –Other on the Partnership’s consolidated
statements of financial position. A gain of $6.9 million was recorded on the Partnership’s unaudited condensed consolidated
statements of operations during the second quarter of 2019. Investment-securities The Partnership acquired
568,794 shares of Mammoth Energy Services, Inc. (NASDAQ: TUSK) (“Mammoth Inc.”) through a series of transactions in
years prior to 2018. As of December 31, 2018, the Partnership owned 104,100 shares of Mammoth Inc., which were recorded at fair
market value as a current asset on the Partnership’s unaudited condensed consolidated statements of financial position.
During the first quarter of 2019, the Partnership sold its 104,100 shares for net consideration of approximately $2.3 million.
A gain of $0.4 million was recorded on the Partnership’s unaudited condensed consolidated statements of operations during
the first quarter of 2019.</t>
  </si>
  <si>
    <t>Property, Plant and Equipment</t>
  </si>
  <si>
    <t>Property, Plant and Equipment [Abstract]</t>
  </si>
  <si>
    <t xml:space="preserve">6. PROPERTY, PLANT AND EQUIPMENT Property, plant and equipment,
including coal properties and mine development and construction costs, as of March 31, 2020 and December 31, 2019 are summarized
by major classification as follows:
March 31, December 31,
Useful Lives 2020 2019
(in thousands)
Land and land improvements $ 7,223 $ 7,293
Mining and other equipment and related facilities 2 - 20 Years 260,309 250,912
Mine development costs 1 - 15 Years 41,262 40,768
Coal properties 1 - 15 Years 41,464 41,466
Construction work in process 11,253 13,370
Total 361,511 353,809
Less accumulated depreciation, depletion and amortization (260,575 ) (251,466 )
Net $ 100,936 $ 102,343 Depreciation expense
for mining and other equipment and related facilities, depletion expense for coal properties, amortization expense for mine development
costs and amortization expense for asset retirement costs for the three months ended March 31, 2020 and 2019 was as follows:
March 31,
2020 2019
(in thousands)
Depreciation expense-mining and other equipment and related facilities $ 3,255 $ 2,503
Depletion expense for coal properties 307 406
Amortization expense for mine development costs 369 516
Amortization expense for asset retirement costs 18 66
Total $ 3,949 $ 3,491 </t>
  </si>
  <si>
    <t>Leases</t>
  </si>
  <si>
    <t>Leases [Abstract]</t>
  </si>
  <si>
    <t xml:space="preserve">7. LEASES The Partnership leases
various mining, transportation and other equipment under operating and finance leases. The leases have remaining lease terms of
1 year to 8 years, some of which include options to extend the leases for up to 15 years. The Partnership determines if an arrangement
is a lease at inception. Some of the leases include both lease and non-lease components which are accounted for as a single lease
component as the Partnership has elected the practical expedient to combine these components for all leases. Operating leases are
included in operating lease right-of-use (“ROU”) assets, current liabilities and non-current liabilities. Finance leases
are included in property, plant and equipment, current liabilities and long-term liabilities. ROU assets represent the
Partnership’s right to use an underlying asset for the lease term and lease liabilities represent the Partnership’s
obligation to make lease payments related to the lease. Operating lease ROU assets and liabilities are recognized at commencement
date based on the present value of lease payments over the lease term. The Partnership utilizes the implicit rate in the lease,
if determinable, at the commencement date of the lease to determine the present value of the lease payments. If the implicit rate
is not determinable, the Partnership utilizes its incremental borrowing rate at the commencement date of the lease to determine
the present value of the lease payments. The Partnership’s lease terms may include options to extend or terminate the lease
when it is reasonably certain that the Partnership will exercise the option. Lease expense for lease payments is recognized on
a straight-line basis over the lease term. Supplemental information
related to leases was as follows:
Three Months Ended March 31, 2020 Year Ended December 31, 2019
(in thousands)
Operating leases
Operating lease right-of use assets $ 10,341 $ 11,145
Operating lease liabilities-current $ 3,195 $ 3,267
Operating lease liabilities-long-term 6,741 7,465
Total operating lease liabilities $ 9,936 $ 10,732
Finance leases
Property. Plant and Equipment, gross $ 10 $ 10
Accumulated depreciation (6 ) (4 )
Total Property, Plant and Equipment, net $ 4 $ 6
Finance lease obligation - current portion $ 5 $ 4
Finance lease obligation - noncurrent portion - 1
Total finance lease obligation $ 5 $ 5 Weighted Average Discount Rates and Lease Terms
March 31, 2020 March 31, 2019
Weighted Average Discount Rate
Operating leases 7.0 % 7.0 %
Finance leases 7.0 % 7.0 %
Weighted Average Lease Term
Operating leases 4.79 years 5.4 years
Finance leases 1.03 years 2.1 years Supplemental cash flow information related
to leases was as follows:
Three Months Ended March 31, 2020 Three Months Ended March 31, 2019
(in thousands)
Cash paid for amounts included in the measurement of lease liabilities:
Operating cash flows for operating leases $ 974 $ 977
Operating cash flows for finance leases $ - $ -
Financing cash flows for finance leases $ 1 $ 1
Right-of-use assets obtained in exchange for lease obligations:
Operating leases $ - $ 13,896
Finance leases $ - $ 10 Maturities of lease liabilities
are as follows:
Operating leases Finance leases
(in thousands)
2020 (excluded the three months ended March 31, 2020 $ 3,769 $ 5
2021 2,635 -
2022 1,382 -
2023 906 -
2024 912
Thereafter 2,097 -
Total lease payments 11,701 5
Less: imputed interest (1,765 ) -
Total $ 9,936 $ 5 The components of lease
expense were as follows:
March 31, 2020 March 31, 2019
(in thousands)
Operating lease cost $ 981 $ 983
Finance lease cost:
Amortization of right-of-use assets $ 1 $ 1
Interest on lease liabilities - -
Total finance lease cost $ 1 $ 1 </t>
  </si>
  <si>
    <t>Other Non-Current Assets</t>
  </si>
  <si>
    <t>Other Assets, Noncurrent Disclosure [Abstract]</t>
  </si>
  <si>
    <t>8. OTHER NON-CURRENT ASSETS Other non-current assets
as of March 31, 2020 and December 31, 2019 consisted of the following:
March 31, December 31,
2020 2019
(in thousands)
Deposits and other $ 1,463 $ 1,058
Due (to) Rhino GP (147 ) (93 )
Non-current receivable 30,625 30,625
Total $ 31,941 $ 31,590 Non-current receivable Balance Sheet</t>
  </si>
  <si>
    <t>Accrued Expenses and Other Current Liabilities</t>
  </si>
  <si>
    <t>Payables and Accruals [Abstract]</t>
  </si>
  <si>
    <t xml:space="preserve">9. ACCRUED EXPENSES AND OTHER CURRENT LIABILITIES Accrued expenses and other
current liabilities as of March 31, 2020 and December 31, 2019 consisted of the following:
March 31, December 31,
2020 2019
(in thousands)
Payroll, bonus and vacation expense $ 1,117 $ 1,881
Non-income taxes 2,399 2,067
Royalty expenses 2,541 2,513
Accrued interest 98 375
Health claims 1,091 1,167
Workers’ compensation &amp; pneumoconiosis 2,500 2,500
Other 1,623 2,704
Total $ 11,369 $ 13,207 </t>
  </si>
  <si>
    <t>Debt</t>
  </si>
  <si>
    <t>Debt Disclosure [Abstract]</t>
  </si>
  <si>
    <t xml:space="preserve">10. DEBT Debt as of March 31, 2020
and December 31, 2019 consisted of the following:
March 31, December 31,
2020 2019
(in thousands)
Note payable -Financing Agreement $ 44,813 $ 41,398
Note payable-other debt 2,021 3,054
Finance lease obligation 5 5
Net unamortized debt issuance costs (8,817 ) (8,632 )
Net unamortized original issue discount (386 ) (421 )
Total 37,636 35,404
Less current portion (36,781 ) (34,244 )
Long-term debt $ 855 $ 1,160 The balance of the financing
agreement and related debt issuance costs have been classified as a current liability as of March 31, 2020 and December 31, 2019
(please read Note 1 for further discussion). Other Debt .
Financing Agreement On December 27, 2017,
the Partnership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Partnership with a multi-draw term loan
in the original aggregate principal amount of $80 million, subject to the terms and conditions set forth in the Financing Agreement.
The total principal amount was divided into a $40 million commitment, the conditions of which were satisfied at the execution of
the Financing Agreement (the “Effective Date Term Loan Commitment”) and a $40 million additional commitment that was
contingent upon the satisfaction of certain conditions precedent specified in the Financing Agreement (“Delayed Draw Term
Loan Commitment”). As of March 31, 2020, the Partnership had utilized $18 million of the $40 million additional commitment,
which results in $22 million of the additional commitment remaining. The Financing Agreement contains negative covenants that restrict
the Partnership’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nine month Fixed Charge Coverage Ratio of the Partnership and its subsidiaries to be less than 1.20 to 1.00. The Lenders are entitled
to certain fees, including: (i) 1.50% per annum of the unused Delayed Draw Term Loan Commitment for as long as such commitment
exists, (ii) for the 12-month period following the execution of the Financing Agreement, a make-whole amount (“Make-Whole
Amount”) equal to the interest and unused Delayed Draw Term Loan Commitment fees that would have been payable but for the
occurrence of certain events, including among others, bankruptcy proceedings or the termination of the Financing Agreement by the
Partnership, and (iii) audit and collateral monitoring fees and origination and exit fees. Commencing December 31, 2018, the principal
for each loan made under the Financing Agreement is payable on a quarterly basis in an amount equal to $375,000 per quarter. All
remaining unpaid principal and accrued and unpaid interest is due on the loan termination date. The Financing Agreement originally
had a termination date of December 27, 2020, which was amended to December 27, 2022. Loans made pursuant to the Financing Agreement
are secured by substantially all of the Partnerships’ assets. The Partnership entered
into various amendments and consents to the Financing Agreement during 2018 and 2019, which (a) increased the original lender exit
fee (“Exit Fee”) of 3.0% to 7.0% as of December 31, 2019. The Exit Fee is applied to the principal amount of the loans
made under the Financing Agreement that is payable on the earliest of (i) the final maturity date of the Financing Agreement, (ii)
the termination date of the Financing Agreement, (iii) the acceleration of the obligations under the Financing Agreement for any
reason, including, without limitation, acceleration in accordance with Section 9.01 of the Financing Agreement, including as a
result of the commencement of an insolvency proceeding and (iv) the date of any refinancing of the term loan under the Financing
Agreement, (b) modified certain definitions and concepts to account for the Partnership’s 2019 acquisition of properties
from Blackjewel, (c) permitted the 2019 disposition of the Pennyrile mining complex, (d) required the Partnership to pay a $1.0
million consent fee related to the Pennyrile sale (paid March 2020), (e) allowed the Partnership to sell certain real property
in Western Colorado and adjusted the timing for remittance to the Lender of the proceeds from the sales, (f) provided $15.0 million
in additional terms loans under the Delayed Draw Term Loan Commitment feature of the Financing Agreement, (g) revised the definition
of the Make-Whole Amount under the Financing Agreement to extend the date of the Make-Whole Amount period to December 31, 2021
and (h) extended the termination date of the Financing Agreement to December 27, 2022. On March 3, 2020, the Partnership
entered into a sixth amendment (the “Sixth Amendment”) to the Financing Agreement originally executed on December 27,
2017 with the Lenders. The Sixth Amendment, among other things, provided a consent by the Origination Agent to a $3.0 million term
loan under the Delayed Draw Term Loan Commitment feature of the Financing Agreement and increased the Exit Fee payable by the Partnership
to the Lenders by 1.0% to a total of 8.0% (payment terms discussed above). The following table presents
the loan balances and applicable interest rates for each term loan made under the Financing Agreement as of March 31, 2020:
Loan Date Loan Balance Interest rate*
(in millions)
12/27/2017 $ 27.2 10.99 %
8/16/2019 $ 5.0 11.20 %
9/16/2019 $ 5.0 10.86 %
3/3/2020 $ 3.0 11.52 %
* Variable interest rate of Libor plus 10.0% </t>
  </si>
  <si>
    <t>Asset Retirement Obligations</t>
  </si>
  <si>
    <t>Asset Retirement Obligation Disclosure [Abstract]</t>
  </si>
  <si>
    <t xml:space="preserve">11. ASSET RETIREMENT OBLIGATIONS The changes in asset retirement
obligations for the three months ended March 31, 2020 and the year ended December 31, 2019 are as follows:
March 31, December 31,
2020 2019
(in thousands)
Balance at beginning of period (including current portion) $ 20,591 $ 17,581
Accretion expense 389 1,341
Adjustments to the liability from annual recosting and other - (823 )
Jewell Valley LLC acquisition - 2,596
Reclassification to held for sale - (38 )
Liabilities settled - (66 )
Balance at end of period 20,980 20,591
Less current portion of asset retirement obligation (420 ) (420 )
Long-term portion of asset retirement obligation $ 20,560 $ 20,171 </t>
  </si>
  <si>
    <t>Employee Benefits</t>
  </si>
  <si>
    <t>Retirement Benefits [Abstract]</t>
  </si>
  <si>
    <t>12. EMPLOYEE BENEFITS 401(k) Plans The Operating Company sponsors
a defined contribution savings plans for all employees. Under the defined contribution savings plan, the Operating Company matches
voluntary contributions of participants up to a maximum contribution based upon a percentage of a participant’s salary with
an additional matching contribution possible at the Partnership’s discretion. The expense under these plans for the three
months ended March 31, 2020 and 2019 is included in Cost of operations and Selling, general and administrative expense in the Partnership’s
unaudited condensed consolidated statements of operations and was as follows:
Three Months Ended March 31,
2020 2019
(in thousands)
401(k) plan expense $ 391 $ 343</t>
  </si>
  <si>
    <t>Partners' Capital</t>
  </si>
  <si>
    <t>Equity [Abstract]</t>
  </si>
  <si>
    <t>13. PARTNERS’ CAPITAL Common Unit Warrants In December 2017,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common units on the OTC market as
of December 27, 2017. The Common Unit Warrants have a five year expiration date. The Common Unit Warrants and the Partnership’s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the Partnership’s common units
outstanding. The warrant agreement includes a provision for a cashless exercise where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unaudited condensed consolidated statements
of financial position. Series A Preferred Units On December 30, 2016, the
general partner entered into the Fourth Amended and Restated Agreement of Limited Partnership of the Partnership (“Amended
and Restated Partnership Agreement”) to create, authorize and issue the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on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first quarter
of 2019, the Partnership paid $3.2 million to the holders of Series A preferred units for distributions earned for the year ended
December 31, 2018. The Partnership accrued approximately $1.2 million for distributions to holders of the Series A preferred units
for the year ended December 31, 2019 and approximately $0.3 million for the three months ended March 31, 2020. Investment in Royal Common Stock On September 1, 2017, Royal
elected to convert certain obligations to the Partnership totaling $4.1 million to shares of Royal common stock. Royal issued 914,797
shares of its common stock to the Partnership at a conversion price of $4.51 per share. The price per share was equal to the outstanding
balance multiplied by seventy-five percent (75%) of the volume-weighted average closing price of Royal’s common stock for
the 90 days preceding the date of conversion (“Royal VWAP”), subject to a minimum Royal VWAP of $3.50 and a maximum
Royal VWAP of $7.50. The Partnership recorded the $4.1 million conversion as Investment in Royal common stock in the Partners’
Capital section of the Partnership’s unaudited condensed consolidated statements of financial position since Royal does not
have significant economic activity apart from its investment in the Partnership. Accumulated Distribution Arrearages Pursuant to the Partnership’s
partnership agreement, the Partnership’s common units accrue arrearages every quarter when the distribution level is below
the minimum level of $4.45 per unit. Beginning with the quarter ended June 30, 2015 and continuing through the quarter ended March
31, 2020, the Partnership has suspended the cash distribution on its common units. For each of the quarters ended September 30,
2014, December 31, 2014 and March 31, 2015, the Partnership announced cash distributions per common unit at levels lower than
the minimum quarterly distribution. The Partnership has not paid any distribution on its subordinated units for any quarter after
the quarter ended March 31, 2012. As of March 31, 2020, the Partnership had accumulated arrearages of $965.7 million.</t>
  </si>
  <si>
    <t>Earnings Per Unit ('EPU')</t>
  </si>
  <si>
    <t>Earnings Per Unit [Abstract]</t>
  </si>
  <si>
    <t>Earnings Per Unit ("EPU")</t>
  </si>
  <si>
    <t>14. EARNINGS PER UNIT (“EPU”) The following table presents
a reconciliation of the numerators and denominators of the basic and diluted EPU calculations for the periods ended March 31, 2020
and 2019:
Three Months Ended March 31, 2020 General Common Unitholders Subordinated Unitholders Preferred Unitholders
(in thousands, except per unit data)
Numerator:
Interest in net (loss)/income:
Net (loss)/income from continuing operations $ (43 ) $ (9,351 ) $ (817 ) $ 300
Net (loss) from discontinued operations - (72 ) (7 ) -
Total interest in net (loss)/income $ (43 ) $ (9,423 ) $ (824 ) $ 300
Denominator:
Weighted average units used to compute basic EPU n/a 13,078 1,143 1,500
Weighted average units used to compute diluted EPU n/a 13,078 1,143 1,500
Net (loss)/income per limited partner unit, basic
Net (loss)/income per unit from continuing operations n/a $ (0.72 ) $ (0.72 ) $ 0.20
Net (loss) per unit from discontinued operations n/a - - -
Net (loss)/income per common unit, basic n/a $ (0.72 ) $ (0.72 ) $ 0.20
Net (loss)/income per limited partner unit, diluted
Net (loss)/income per unit from continuing operations n/a $ (0.72 ) $ (0.72 ) 0.20
Net (loss) per unit from discontinued operations n/a - - -
Net (loss)/income per common unit, diluted n/a $ (0.72 ) $ (0.72 ) 0.20
Three Months Ended March 31, 2019 General Partner Common Unitholders Subordinated Unitholders Preferred Unitholders
(in thousands, except per unit data)
Numerator:
Interest in net (loss)/income:
Net (loss)/income from continuing operations $ (17 ) $ (3,725 ) $ (325 ) $ 300
Net (loss) from discontinued operations (15 ) (3,216 ) (281 ) -
Total interest in net (loss)/income $ (32 ) $ (6,941 ) $ (606 ) 300
Denominator:
Weighted average units used to compute basic EPU n/a 13,098 1,144 1,500
Weighted average units used to compute diluted EPU n/a 13,098 1,144 1,500
Net (loss)/income per limited partner unit, basic
Net (loss)/income per unit from continuing operations n/a $ (0.28 ) $ (0.28 ) $ 0.20
Net (loss) per unit from discontinued operations n/a (0.25 ) (0.25 ) -
Net (loss)/income per common unit, basic n/a $ (0.53 ) $ (0.53 ) $ 0.20
Net (loss)/income per limited partner unit, diluted
Net (loss)/income per unit from continuing operations n/a $ (0.28 ) $ (0.28 ) $ 0.20
Net (loss) per unit from discontinued operations n/a (0.25 ) (0.25 ) -
Net (loss)/income per common unit, diluted n/a $ (0.53 ) $ (0.53 ) $ 0.20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net losses for three months ended March 31, 2020 and 2019, all potential dilutive units were excluded from the diluted EPU calculation
for these periods because when an entity incurs a net loss in a period, potential dilutive units shall not be included in the
computation of diluted EPU since their effect will always be anti-dilutive. There were 683,888 potential dilutive common units
related to the Common Unit Warrants as discussed in Note 13 for the three months ended March 31, 2020 and 2019.</t>
  </si>
  <si>
    <t>Commitments and Contingencies</t>
  </si>
  <si>
    <t>15. COMMITMENTS AND CONTINGENCIES Coal Sales Contracts
and Contingencies
Year Tons Number of customers
2020 (Q2-Q4) 1,366,138 12
2021 400,000 3
2022 250,000 2 Some of the contracts have
sales price adjustment provisions, subject to certain limitations and adjustments, based on a variety of factors and indices. Purchased Coal Expenses
Three Months Ended March 31,
2020 2019
(in thousands)
Purchased coal expense $ 120 $ -
OTC expense $ - $ - Leases
Three Months Ended March 31,
2020 2019
(in thousands)
Lease/rental expense $ 1,103 $ 1,161
Royalty expense $ 2,447 $ 3,035 Guarantees/Indemnifications
and Financial Instruments with Off-Balance Sheet Risk Certain surety bonds for
Sands Hill Mining LLC had not been transferred or replaced by the buyer of Sands Hill Mining LLC as was agreed to when the Partnership
sold Sands Hill Mining LLC to the buyer in November 2017. On July 9, 2019, the Partnership entered into an agreement with a third
party for the replacement of the Partnership’s existing surety bond obligations with respect to Sands Hill Mining LLC. The
Partnership agreed to pay the third party $2.0 million to assume the Partnership’s surety bond obligations related to Sands
Hill Mining LLC. At the time of closing, the third party delivered to the Partnership confirmation from its surety underwriter
evidencing the release and removal of the Partnership, its affiliates and guarantors, from the surety bond obligations and all
related obligations under the Partnership’s bonding agreements related to Sands Hill Mining LLC, which includes a release
of all applicable collateral for the surety bond obligations. Further, such confirmation from the surety underwriter was specifically
provided for their acceptance of the third party as a replacement obligor.</t>
  </si>
  <si>
    <t>Major Customers</t>
  </si>
  <si>
    <t>Risks and Uncertainties [Abstract]</t>
  </si>
  <si>
    <t xml:space="preserve">16. MAJOR CUSTOMERS The Partnership had sales
or receivables from the following major customers that in each period equaled or exceeded 10% of revenues:
March 31, 2020 December 31, Three Months Three Months Ended
(in thousands)
Javelin Global $ 2,095 $ 1,007 $ 12,270 $ 12,911
Haverhill North Coke Co. $ 2,628 $ 1,335 $ 5,191 $ - </t>
  </si>
  <si>
    <t>Revenue</t>
  </si>
  <si>
    <t>Revenue from Contract with Customer [Abstract]</t>
  </si>
  <si>
    <t xml:space="preserve">17. REVENUE The majority of the Partnership’s
revenues are generated under coal sales contracts. Coal sales accounted for approximately 99.0% of the Partnership’s total
revenues for the three months ended March 31, 2020 and 2019. Other revenues generally consist of coal royalty revenues, coal handling
and processing revenues, rebates and rental income, which accounted for approximately 1.0% of the Partnership’s total revenues
for the three months ended March 31, 2020 and 2019.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the title
or risk of loss has passed in accordance with the terms of the coal sales agreement, prices are fixed or determinable and collectability
is reasonably assured.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three months ended March 31, 2020:
Central Appalachia Northern Appalachia Rhino Western Other Total Consolidated
(in thousands)
Coal sales
Steam coal $ 5,405 $ 7,409 $ 8,692 $ - $ 21,506
Met coal 15,808 - - - 15,808
Other revenue 54 103 - 25 182
Total $ 21,267 $ 7,512 $ 8,692 $ 25 $ 37,496 The following table disaggregates
revenue by type for each reportable segment for the three months ended March 31, 2019:
Central Appalachia Northern Appalachia Rhino Western Other Total Consolidated
(in thousands)
Coal sales
Steam coal $ 13,389 $ 6,065 $ 8,711 $ - $ 28,165
Met coal 16,698 - - - 16,698
Other revenue 320 554 - - 874
Total $ 30,407 $ 6,619 $ 8,711 $ - $ 45,737 </t>
  </si>
  <si>
    <t>Fair Value Measurements</t>
  </si>
  <si>
    <t>Fair Value Disclosures [Abstract]</t>
  </si>
  <si>
    <t>18.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March 31, 2020. The fair value of the
Partnership’s Financing Agreement is a Level 2 measurement.</t>
  </si>
  <si>
    <t>Supplemental Disclosures of Cash Flow Information</t>
  </si>
  <si>
    <t>Supplemental Cash Flow Information [Abstract]</t>
  </si>
  <si>
    <t>19. SUPPLEMENTAL DISCLOSURES OF CASH FLOW
INFORMATION Cash payments for interest
were $1.3 million and $1.1 million for the three months ended March 31, 2020 and 2019, respectively. The unaudited condensed
consolidated statement of cash flows for the three months ended March 31, 2020 and 2019 excludes approximately $5.9 million and
$1.4 million, respectively, of property, plant and equipment additions which are recorded in Accounts payable.</t>
  </si>
  <si>
    <t>Segment Information</t>
  </si>
  <si>
    <t>Segment Reporting [Abstract]</t>
  </si>
  <si>
    <t>20. SEGMENT INFORMATION The Partnership primarily
produces and markets coal from surface and underground mines in Kentucky, Virginia, West Virginia, Ohio and Utah. The Partnership
sells primarily to electric utilities in the United States as well as coal brokers, domestic and non-U.S. steel producers, industrial
companies or other coal-related organizations. As of March 31, 2020, the
Partnership had three reportable business segments: Central Appalachia, Northern Appalachia and Rhino Western. Additionally, the
Partnership has an Other category that includes its ancillary busines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for the three months ended March 31, 2020 are as follows (Note: “DD&amp;A” refers to depreciation, depletion
and amortization):
Central Appalachia Northern Appalachia Rhino Western Other Total Consolidated
(in thousands)
Total revenues $ 21,267 $ 7,512 $ 8,692 $ 25 $ 37,496
DD&amp;A 2,401 530 973 45 3,949
Interest expense - - 39 2,033 2,072
Net (loss)/income $ (5,647 ) $ (26 ) $ 1,209 $ (5,447 ) $ (9,911 ) Reportable segment results
of operations for the three months ended March 31, 2019 are as follows:
Central Appalachia Northern Appalachia Rhino Western Other Total Consolidated
(in thousands)
Total revenues $ 30,407 $ 6,619 $ 8,711 $ - $ 45,737
DD&amp;A 1,901 408 1,094 88 3,491
Interest expense - - - 1,701 1,701
Net income/(loss) $ 1,183 $ (1,123 ) $ (327 ) $ (3,500 ) $ (3,767 )</t>
  </si>
  <si>
    <t>Subsequent Events</t>
  </si>
  <si>
    <t>20. SUBSEQUENT EVENTS On April 22, 2020, the
Partnership, entered into a promissory note evidencing an unsecured $10.0 million loan under the Paycheck Protection Program (the
“PPP Loan”). The Paycheck Protection Program (or “PPP”) was established under the recently congressionally
approved Coronavirus Aid, Relief, and Economic Security Act (the “CARES Act”) and is administered by the U.S. Small
Business Administration. The PPP Loan to the Partnership is being made through Blue Ridge Bank, N.A. (the “Lender”). The PPP Loan has a two
year term and bears interest at a rate of 1.000% per annum. Principal and interest payments are deferred for six (6) months from
the date of the PPP Loan and will commence monthly thereafter.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staffing levels and compensation levels. No assurance is provided that the Partnership will obtain forgiveness of
the PPP Loan in whole or in part.</t>
  </si>
  <si>
    <t>Summary of Significant Accounting Policies and General (Policies)</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Debt Issuance Costs</t>
  </si>
  <si>
    <t>Debt Issuance Costs.</t>
  </si>
  <si>
    <t>Recently Issued Accounting Standards</t>
  </si>
  <si>
    <t xml:space="preserve">Recently Issued Accounting
Standards . Facilitation
of the Effects of Reference Rate Reform on Financial Reporting.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
  </si>
  <si>
    <t>Acquisition (Tables)</t>
  </si>
  <si>
    <t>Schedule of Assets Acquired and Liabilities Assumed of Acquisition</t>
  </si>
  <si>
    <t xml:space="preserve">The following table summarizes
the assets acquired and liabilities assumed as of the acquisition date:
(in thousands)
Property, plant and equipment $ 3,853
Land 378
Asset retirement obligation (2,596 )
Net assets acquired $ 1,635
Initial cash consideration $ 850
Mineral cure payments 431
Transaction costs 104
Cash consideration 1,385
Royalty payable 250
Total consideration $ 1,635 </t>
  </si>
  <si>
    <t>Discontinued Operations (Tables)</t>
  </si>
  <si>
    <t>Schedule of Disposal of Discontinued Operations</t>
  </si>
  <si>
    <t>The current and non-current
assets and liabilities previously related to Pennyrile have been reclassified to the appropriate held for sale categories on the
Partnership’s unaudited condensed consolidated statement of financial position at December 31, 2019. The footnotes to the
consolidated statement of financial position have been adjusted accordingly. Major assets and liabilities of discontinued
operations for Pennyrile Energy LLC as of March 31, 2020 and December 31, 2019 are summarized as follows:
March 31, 2020 December 31, 2019
(in thousands)
Carrying amount of major classes of assets included as part
Cash and cash equivalents $ - $ -
Accounts receivable - -
Accounts receivable-other - -
Inventories - -
Advance royalties - -
Prepaid expenses and other - -
Total current assets of the disposal group classified as held for sale in the statement of financial position $ - $ -
Property and equipment (net) $ - $ 6,510
Advance royalties, net of current portion - -
Other non-current assets - -
Total non-current assets of the disposal group classified as held for sale in the statement of financial position $ - $ 6,510
Carrying amount of major classes of liabilities included as part
Accounts payable $ - $ 2,117
Accrued expenses and other - 510
Asset retirement obligations, current portion - 2,200
Total current liabilities of the disposal group classified as held for sale in the statement of financial position $ - $ 4,827
Asset retirement obligations, net of current portion $ - $ -
Total non-current liabilities of the disposal group classified as held for sale in the statement of financial position $ - $ - Major components of net loss from discontinued
operations for Pennyrile Energy LLC for three months ended March 31, 2020 and 2019 are summarized as follows:
Three Months Ended March 31,
2020 2019
(in thousands)
Major line items constituting loss from discontinued operations for the Pennyrile Energy LLC disposal:
Coal sales $ - $ 13,000
Total revenues - 13,000
Cost of operations (exclusive of depreciation, depletion and amortization shown separately below) 422 14,433
Depreciation, depletion and amortization - 2,058
Selling, general and administrative (exclusive of depreciation, depletion and amortization shown separately above) - 21
Asset impairment adjustment (343 ) -
Total costs, expenses and other 79 16,512
(Loss) from discontinued operations before income taxes (79 ) (3,512 )
Income taxes - -
Net (loss) from discontinued operations $ (79 ) $ (3,512 )</t>
  </si>
  <si>
    <t>Prepaid Expenses and Other Current Assets (Tables)</t>
  </si>
  <si>
    <t>Prepaid Expense and Other Assets, Current [Abstract]</t>
  </si>
  <si>
    <t>Schedule of Prepaid Expenses and Other Current Assets</t>
  </si>
  <si>
    <t xml:space="preserve">Prepaid expenses and other
current assets as of March 31, 2020 and December 31, 2019 consisted of the following:
March 31, December 31,
2020 2019
(in thousands)
Other prepaid expenses $ 851 $ 657
Prepaid insurance 709 1,163
Prepaid leases 66 56
Supply inventory 293 293
Total $ 1,919 $ 2,169 </t>
  </si>
  <si>
    <t>Property, Plant and Equipment (Tables)</t>
  </si>
  <si>
    <t>Schedule of Property, Plant and Equipment</t>
  </si>
  <si>
    <t xml:space="preserve">Property, plant and equipment,
including coal properties and mine development and construction costs, as of March 31, 2020 and December 31, 2019 are summarized
by major classification as follows:
March 31, December 31,
Useful Lives 2020 2019
(in thousands)
Land and land improvements $ 7,223 $ 7,293
Mining and other equipment and related facilities 2 - 20 Years 260,309 250,912
Mine development costs 1 - 15 Years 41,262 40,768
Coal properties 1 - 15 Years 41,464 41,466
Construction work in process 11,253 13,370
Total 361,511 353,809
Less accumulated depreciation, depletion and amortization (260,575 ) (251,466 )
Net $ 100,936 $ 102,343 </t>
  </si>
  <si>
    <t>Schedule of Depreciation, Depletion and Amortization</t>
  </si>
  <si>
    <t xml:space="preserve"> Depreciation expense
for mining and other equipment and related facilities, depletion expense for coal properties, amortization expense for mine development
costs and amortization expense for asset retirement costs for the three months ended March 31, 2020 and 2019 was as follows:
March 31,
2020 2019
(in thousands)
Depreciation expense-mining and other equipment and related facilities $ 3,255 $ 2,503
Depletion expense for coal properties 307 406
Amortization expense for mine development costs 369 516
Amortization expense for asset retirement costs 18 66
Total $ 3,949 $ 3,491 </t>
  </si>
  <si>
    <t>Leases (Tables)</t>
  </si>
  <si>
    <t>Schedule of Supplemental Balance Sheet Information Related to Leases</t>
  </si>
  <si>
    <t xml:space="preserve">Supplemental information
related to leases was as follows:
Three Months Ended March 31, 2020 Year Ended December 31, 2019
(in thousands)
Operating leases
Operating lease right-of use assets $ 10,341 $ 11,145
Operating lease liabilities-current $ 3,195 $ 3,267
Operating lease liabilities-long-term 6,741 7,465
Total operating lease liabilities $ 9,936 $ 10,732
Finance leases
Property. Plant and Equipment, gross $ 10 $ 10
Accumulated depreciation (6 ) (4 )
Total Property, Plant and Equipment, net $ 4 $ 6
Finance lease obligation - current portion $ 5 $ 4
Finance lease obligation - noncurrent portion - 1
Total finance lease obligation $ 5 $ 5 </t>
  </si>
  <si>
    <t>Schedule of Weighted Average Discount Rates and Lease Terms</t>
  </si>
  <si>
    <t xml:space="preserve">Weighted Average Discount Rates and Lease Terms
March 31, 2020 March 31, 2019
Weighted Average Discount Rate
Operating leases 7.0 % 7.0 %
Finance leases 7.0 % 7.0 %
Weighted Average Lease Term
Operating leases 4.79 years 5.4 years
Finance leases 1.03 years 2.1 years </t>
  </si>
  <si>
    <t>Schedule of Supplemental Cash Flow Information Related to Leases</t>
  </si>
  <si>
    <t xml:space="preserve">Supplemental cash flow information related
to leases was as follows:
Three Months Ended March 31, 2020 Three Months Ended March 31, 2019
(in thousands)
Cash paid for amounts included in the measurement of lease liabilities:
Operating cash flows for operating leases $ 974 $ 977
Operating cash flows for finance leases $ - $ -
Financing cash flows for finance leases $ 1 $ 1
Right-of-use assets obtained in exchange for lease obligations:
Operating leases $ - $ 13,896
Finance leases $ - $ 10 </t>
  </si>
  <si>
    <t>Schedule of Maturities of Lease Liabilities</t>
  </si>
  <si>
    <t xml:space="preserve">Maturities of lease liabilities
are as follows:
Operating leases Finance leases
(in thousands)
2020 (excluded the three months ended March 31, 2020 $ 3,769 $ 5
2021 2,635 -
2022 1,382 -
2023 906 -
2024 912
Thereafter 2,097 -
Total lease payments 11,701 5
Less: imputed interest (1,765 ) -
Total $ 9,936 $ 5 </t>
  </si>
  <si>
    <t>Schedule of Components of Lease Expense</t>
  </si>
  <si>
    <t xml:space="preserve">The components of lease
expense were as follows:
March 31, 2020 March 31, 2019
(in thousands)
Operating lease cost $ 981 $ 983
Finance lease cost:
Amortization of right-of-use assets $ 1 $ 1
Interest on lease liabilities - -
Total finance lease cost $ 1 $ 1 </t>
  </si>
  <si>
    <t>Other Non-Current Assets (Tables)</t>
  </si>
  <si>
    <t>Schedule of Other Non-Current Assets</t>
  </si>
  <si>
    <t xml:space="preserve">Other non-current assets
as of March 31, 2020 and December 31, 2019 consisted of the following:
March 31, December 31,
2020 2019
(in thousands)
Deposits and other $ 1,463 $ 1,058
Due (to) Rhino GP (147 ) (93 )
Non-current receivable 30,625 30,625
Total $ 31,941 $ 31,590 </t>
  </si>
  <si>
    <t>Accrued Expenses and Other Current Liabilities (Tables)</t>
  </si>
  <si>
    <t>Schedule of Accrued Expenses and Other Current Liabilities</t>
  </si>
  <si>
    <t xml:space="preserve">Accrued expenses and other
current liabilities as of March 31, 2020 and December 31, 2019 consisted of the following:
March 31, December 31,
2020 2019
(in thousands)
Payroll, bonus and vacation expense $ 1,117 $ 1,881
Non-income taxes 2,399 2,067
Royalty expenses 2,541 2,513
Accrued interest 98 375
Health claims 1,091 1,167
Workers’ compensation &amp; pneumoconiosis 2,500 2,500
Other 1,623 2,704
Total $ 11,369 $ 13,207 </t>
  </si>
  <si>
    <t>Debt (Tables)</t>
  </si>
  <si>
    <t>Schedule of Debt</t>
  </si>
  <si>
    <t xml:space="preserve">Debt as of March 31, 2020
and December 31, 2019 consisted of the following:
March 31, December 31,
2020 2019
(in thousands)
Note payable -Financing Agreement $ 44,813 $ 41,398
Note payable-other debt 2,021 3,054
Finance lease obligation 5 5
Net unamortized debt issuance costs (8,817 ) (8,632 )
Net unamortized original issue discount (386 ) (421 )
Total 37,636 35,404
Less current portion (36,781 ) (34,244 )
Long-term debt $ 855 $ 1,160 </t>
  </si>
  <si>
    <t>Schedule of Loan Balance and Interest Rates for Term Loan Under Financing Agreement</t>
  </si>
  <si>
    <t xml:space="preserve">The following table presents
the loan balances and applicable interest rates for each term loan made under the Financing Agreement as of March 31, 2020:
Loan Date Loan Balance Interest rate*
(in millions)
12/27/2017 $ 27.2 10.99 %
8/16/2019 $ 5.0 11.20 %
9/16/2019 $ 5.0 10.86 %
3/3/2020 $ 3.0 11.52 %
* Variable interest rate of Libor plus 10.0% </t>
  </si>
  <si>
    <t>Asset Retirement Obligations (Tables)</t>
  </si>
  <si>
    <t>Schedule of Asset Retirement Obligations</t>
  </si>
  <si>
    <t xml:space="preserve">The changes in asset retirement
obligations for the three months ended March 31, 2020 and the year ended December 31, 2019 are as follows:
March 31, December 31,
2020 2019
(in thousands)
Balance at beginning of period (including current portion) $ 20,591 $ 17,581
Accretion expense 389 1,341
Adjustments to the liability from annual recosting and other - (823 )
Jewell Valley LLC acquisition - 2,596
Reclassification to held for sale - (38 )
Liabilities settled - (66 )
Balance at end of period 20,980 20,591
Less current portion of asset retirement obligation (420 ) (420 )
Long-term portion of asset retirement obligation $ 20,560 $ 20,171 </t>
  </si>
  <si>
    <t>Employee Benefits (Tables)</t>
  </si>
  <si>
    <t>Schedule of Expense Under Defined Contribution Savings Plan</t>
  </si>
  <si>
    <t>The expense under these
plans for the three months ended March 31, 2020 and 2019 is included in Cost of operations and Selling, general and administrative
expense in the Partnership’s unaudited condensed consolidated statements of operations and was as follows:
Three Months Ended March 31,
2020 2019
(in thousands)
401(k) plan expense $ 391 $ 343</t>
  </si>
  <si>
    <t>Earnings Per Unit ('EPU') (Tables)</t>
  </si>
  <si>
    <t>Schedule of Reconciliation of Numerator and Denominator in Earnings Per Unit</t>
  </si>
  <si>
    <t xml:space="preserve">The following table presents
a reconciliation of the numerators and denominators of the basic and diluted EPU calculations for the periods ended March 31, 2020
and 2019:
Three Months Ended March 31, 2020 General Common Unitholders Subordinated Unitholders Preferred Unitholders
(in thousands, except per unit data)
Numerator:
Interest in net (loss)/income:
Net (loss)/income from continuing operations $ (43 ) $ (9,351 ) $ (817 ) $ 300
Net (loss) from discontinued operations - (72 ) (7 ) -
Total interest in net (loss)/income $ (43 ) $ (9,423 ) $ (824 ) $ 300
Denominator:
Weighted average units used to compute basic EPU n/a 13,078 1,143 1,500
Weighted average units used to compute diluted EPU n/a 13,078 1,143 1,500
Net (loss)/income per limited partner unit, basic
Net (loss)/income per unit from continuing operations n/a $ (0.72 ) $ (0.72 ) $ 0.20
Net (loss) per unit from discontinued operations n/a - - -
Net (loss)/income per common unit, basic n/a $ (0.72 ) $ (0.72 ) $ 0.20
Net (loss)/income per limited partner unit, diluted
Net (loss)/income per unit from continuing operations n/a $ (0.72 ) $ (0.72 ) 0.20
Net (loss) per unit from discontinued operations n/a - - -
Net (loss)/income per common unit, diluted n/a $ (0.72 ) $ (0.72 ) 0.20
Three Months Ended March 31, 2019 General Partner Common Unitholders Subordinated Unitholders Preferred Unitholders
(in thousands, except per unit data)
Numerator:
Interest in net (loss)/income:
Net (loss)/income from continuing operations $ (17 ) $ (3,725 ) $ (325 ) $ 300
Net (loss) from discontinued operations (15 ) (3,216 ) (281 ) -
Total interest in net (loss)/income $ (32 ) $ (6,941 ) $ (606 ) 300
Denominator:
Weighted average units used to compute basic EPU n/a 13,098 1,144 1,500
Weighted average units used to compute diluted EPU n/a 13,098 1,144 1,500
Net (loss)/income per limited partner unit, basic
Net (loss)/income per unit from continuing operations n/a $ (0.28 ) $ (0.28 ) $ 0.20
Net (loss) per unit from discontinued operations n/a (0.25 ) (0.25 ) -
Net (loss)/income per common unit, basic n/a $ (0.53 ) $ (0.53 ) $ 0.20
Net (loss)/income per limited partner unit, diluted
Net (loss)/income per unit from continuing operations n/a $ (0.28 ) $ (0.28 ) $ 0.20
Net (loss) per unit from discontinued operations n/a (0.25 ) (0.25 ) -
Net (loss)/income per common unit, diluted n/a $ (0.53 ) $ (0.53 ) $ 0.20 </t>
  </si>
  <si>
    <t>Commitments and Contingencies (Tables)</t>
  </si>
  <si>
    <t>Commitments and Contingencies Disclosure [Abstract]</t>
  </si>
  <si>
    <t>Schedule of Delivery Commitments</t>
  </si>
  <si>
    <t xml:space="preserve">As of March 31, 2020, the
Partnership had commitments under sales contracts to deliver annually scheduled base quantities of coal as follows:
Year Tons Number of customers
2020 (Q2-Q4) 1,366,138 12
2021 400,000 3
2022 250,000 2 </t>
  </si>
  <si>
    <t>Schedule of Purchase of Coal Expense</t>
  </si>
  <si>
    <t xml:space="preserve">Purchase coal expense from
coal purchase contracts or expense from OTC purchases for the three months ended March 31, 2020 and 2019 was as follows:
Three Months Ended March 31,
2020 2019
(in thousands)
Purchased coal expense $ 120 $ -
OTC expense $ - $ - </t>
  </si>
  <si>
    <t>Schedule of Lease and Royalty Expense</t>
  </si>
  <si>
    <t xml:space="preserve">Lease and royalty expense
for the three months ended March 31, 2020 and 2019 are included in Cost of operations in the Partnership’s unaudited condensed
consolidated statements of operations and was as follows:
Three Months Ended March 31,
2020 2019
(in thousands)
Lease/rental expense $ 1,103 $ 1,161
Royalty expense $ 2,447 $ 3,035 </t>
  </si>
  <si>
    <t>Major Customers (Tables)</t>
  </si>
  <si>
    <t>Summary of Major Customers</t>
  </si>
  <si>
    <t xml:space="preserve">The Partnership had sales
or receivables from the following major customers that in each period equaled or exceeded 10% of revenues:
March 31, 2020 December 31, Three Months Three Months Ended
(in thousands)
Javelin Global $ 2,095 $ 1,007 $ 12,270 $ 12,911
Haverhill North Coke Co. $ 2,628 $ 1,335 $ 5,191 $ - </t>
  </si>
  <si>
    <t>Revenue (Tables)</t>
  </si>
  <si>
    <t>Schedule of Disaggregation of Revenue</t>
  </si>
  <si>
    <t xml:space="preserve">The following table disaggregates
revenue by type for each reportable segment for the three months ended March 31, 2020:
Central Appalachia Northern Appalachia Rhino Western Other Total Consolidated
(in thousands)
Coal sales
Steam coal $ 5,405 $ 7,409 $ 8,692 $ - $ 21,506
Met coal 15,808 - - - 15,808
Other revenue 54 103 - 25 182
Total $ 21,267 $ 7,512 $ 8,692 $ 25 $ 37,496 The following table disaggregates
revenue by type for each reportable segment for the three months ended March 31, 2019:
Central Appalachia Northern Appalachia Rhino Western Other Total Consolidated
(in thousands)
Coal sales
Steam coal $ 13,389 $ 6,065 $ 8,711 $ - $ 28,165
Met coal 16,698 - - - 16,698
Other revenue 320 554 - - 874
Total $ 30,407 $ 6,619 $ 8,711 $ - $ 45,737 </t>
  </si>
  <si>
    <t>Segment Information (Tables)</t>
  </si>
  <si>
    <t>Schedule of Reportable Segment Results of Operations</t>
  </si>
  <si>
    <t>Reportable segment results
of operations for the three months ended March 31, 2020 are as follows (Note: “DD&amp;A” refers to depreciation, depletion
and amortization):
Central Appalachia Northern Appalachia Rhino Western Other Total Consolidated
(in thousands)
Total revenues $ 21,267 $ 7,512 $ 8,692 $ 25 $ 37,496
DD&amp;A 2,401 530 973 45 3,949
Interest expense - - 39 2,033 2,072
Net (loss)/income $ (5,647 ) $ (26 ) $ 1,209 $ (5,447 ) $ (9,911 ) Reportable segment results
of operations for the three months ended March 31, 2019 are as follows:
Central Appalachia Northern Appalachia Rhino Western Other Total Consolidated
(in thousands)
Total revenues $ 30,407 $ 6,619 $ 8,711 $ - $ 45,737
DD&amp;A 1,901 408 1,094 88 3,491
Interest expense - - - 1,701 1,701
Net income/(loss) $ 1,183 $ (1,123 ) $ (327 ) $ (3,500 ) $ (3,767 )</t>
  </si>
  <si>
    <t>Basis of Presentation and Organization (Details Narrative)</t>
  </si>
  <si>
    <t>Mar. 31, 2016</t>
  </si>
  <si>
    <t>Debt classification coverage ratio</t>
  </si>
  <si>
    <t>The financing agreement contains negative covenants that restrict the Partnership's ability to, among other things, permit the trailing nine month fixed charge coverage ratio of the Partnership and its subsidiaries to be less than 1.20 to 1.00.  The financing agreement also requires the Partnership to receive an annual unqualified audit opinion from its external audit firm that does not include an emphasis paragraph on the Partnership's ability to continue as a going concern.  As of December 31, 2019, Rhino's fixed charge coverage ratio was less than 1.20 to 1.00 and the Partnership's annual report on Form 10-K included an audit opinion from its external auditors that included an emphasis paragraph regarding the Partnership's ability to continue as a going concern.</t>
  </si>
  <si>
    <t>Royal Energy Resources, Inc [Member]</t>
  </si>
  <si>
    <t>Ownership percentage</t>
  </si>
  <si>
    <t>100.00%</t>
  </si>
  <si>
    <t>Summary of Significant Accounting Policies and General (Details Narrative)</t>
  </si>
  <si>
    <t>Debt effective interest rate</t>
  </si>
  <si>
    <t>20.58%</t>
  </si>
  <si>
    <t>21.93%</t>
  </si>
  <si>
    <t>Acquisition (Details Narrative)</t>
  </si>
  <si>
    <t>Aug. 14, 2019USD ($)</t>
  </si>
  <si>
    <t>Cash consideration</t>
  </si>
  <si>
    <t>Royalty payment</t>
  </si>
  <si>
    <t>Blackjewel Holdings L.L.C. [Member]</t>
  </si>
  <si>
    <t>Blackjewel Holdings L.L.C. [Member] | Assignment Agreement [Member]</t>
  </si>
  <si>
    <t>Transaction costs</t>
  </si>
  <si>
    <t>Acquisition - Schedule of Assets Acquired and Liabilities Assumed of Acquisition (Details) $ in Thousands</t>
  </si>
  <si>
    <t>Property, plant and equipment</t>
  </si>
  <si>
    <t>Land</t>
  </si>
  <si>
    <t>Asset retirement obligation</t>
  </si>
  <si>
    <t>Net assets acquired</t>
  </si>
  <si>
    <t>Initial cash consideration</t>
  </si>
  <si>
    <t>Mineral cure payments</t>
  </si>
  <si>
    <t>Royalty payable</t>
  </si>
  <si>
    <t>Total consideration</t>
  </si>
  <si>
    <t>Discontinued Operations (Details Narrative) - USD ($) $ in Thousands</t>
  </si>
  <si>
    <t>Sep. 06, 2019</t>
  </si>
  <si>
    <t>Proceeds from sale of productive assets</t>
  </si>
  <si>
    <t>Pennyrile Mining Complex [Member]</t>
  </si>
  <si>
    <t>Pennyrile Mining Complex [Member] | Asset Purchase Agreement [Member]</t>
  </si>
  <si>
    <t>Asset impairment loss</t>
  </si>
  <si>
    <t>Pennyrile Mining Complex [Member] | Coal Supply Asset Purchase Agreement [Member]</t>
  </si>
  <si>
    <t>Discontinued Operations - Schedule of Disposal of Discontinued Operations (Details) - Pennyrile Energy LLC [Member] - USD ($) $ in Thousands</t>
  </si>
  <si>
    <t>Accounts receivable-other</t>
  </si>
  <si>
    <t>Total current assets of the disposal group classified as held for sale in the statement of financial position</t>
  </si>
  <si>
    <t>Property and equipment (net)</t>
  </si>
  <si>
    <t>Total non-current assets of the disposal group classified as held for sale in the statement of financial position</t>
  </si>
  <si>
    <t>Asset retirement obligations, current portion</t>
  </si>
  <si>
    <t>Total current liabilities of the disposal group classified as held for sale in the statement of financial position</t>
  </si>
  <si>
    <t>Total non-current liabilities of the disposal group classified as held for sale in the statement of financial position</t>
  </si>
  <si>
    <t>Total costs, expenses and other</t>
  </si>
  <si>
    <t>(Loss) from discontinued operations before income taxes</t>
  </si>
  <si>
    <t>Income taxes</t>
  </si>
  <si>
    <t>Net (loss) from discontinued operations</t>
  </si>
  <si>
    <t>Prepaid Expenses and Other Current Assets (Details Narrative) - USD ($) $ in Thousands</t>
  </si>
  <si>
    <t>Jul. 03, 2019</t>
  </si>
  <si>
    <t>Jun. 30, 2019</t>
  </si>
  <si>
    <t>Dec. 31, 2018</t>
  </si>
  <si>
    <t>Jun. 28, 2019</t>
  </si>
  <si>
    <t>Receivable, other</t>
  </si>
  <si>
    <t>Gain on partnership settlement agreement</t>
  </si>
  <si>
    <t>Number of shares sold, shares</t>
  </si>
  <si>
    <t>Number of shares sold for net consideration</t>
  </si>
  <si>
    <t>Mammoth Energy Services, Inc. [Member]</t>
  </si>
  <si>
    <t>Number of shares acquired</t>
  </si>
  <si>
    <t>Shares owned by partnership</t>
  </si>
  <si>
    <t>Settlement Agreement [Member] | Third Party [Member]</t>
  </si>
  <si>
    <t>Due from third party</t>
  </si>
  <si>
    <t>Proceeds from third party</t>
  </si>
  <si>
    <t>Debt instrument maturity date</t>
  </si>
  <si>
    <t>Jan. 2,
		2020</t>
  </si>
  <si>
    <t>Prepaid Expenses and Other Current Assets - Schedule of Prepaid Expenses and Other Current Assets (Details) - USD ($) $ in Thousands</t>
  </si>
  <si>
    <t>Other prepaid expenses</t>
  </si>
  <si>
    <t>Prepaid insurance</t>
  </si>
  <si>
    <t>Prepaid leases</t>
  </si>
  <si>
    <t>Supply inventory</t>
  </si>
  <si>
    <t>Property, Plant and Equipment - Schedule of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Leases (Details Narrative)</t>
  </si>
  <si>
    <t>Leases term description</t>
  </si>
  <si>
    <t>The leases have remaining lease terms of 1 year to 8 years, some of which include options to extend the leases for up to 15 years.</t>
  </si>
  <si>
    <t>Leases - Schedule of Supplemental Balance Sheet Information Related to Leases (Details) - USD ($) $ in Thousands</t>
  </si>
  <si>
    <t>Operating lease right-of use assets</t>
  </si>
  <si>
    <t>Operating lease liabilities-current</t>
  </si>
  <si>
    <t>Operating lease liabilities-long-term</t>
  </si>
  <si>
    <t>Total operating lease liabilities</t>
  </si>
  <si>
    <t>Finance leases: Property. Plant and Equipment, gross</t>
  </si>
  <si>
    <t>Finance leases: Accumulated depreciation</t>
  </si>
  <si>
    <t>Finance leases: Total Property, Plant and Equipment, net</t>
  </si>
  <si>
    <t>Finance lease obligation - current portion</t>
  </si>
  <si>
    <t>Finance lease obligation - noncurrent portion</t>
  </si>
  <si>
    <t>Total finance lease obligation</t>
  </si>
  <si>
    <t>Leases - Schedule of Weighted Average Discount Rates and Lease Terms (Details)</t>
  </si>
  <si>
    <t>Weighted Average Discount Rate: Operating leases</t>
  </si>
  <si>
    <t>7.00%</t>
  </si>
  <si>
    <t>Weighted Average Discount Rate: Finance leases</t>
  </si>
  <si>
    <t>Weighted Average Lease Term: Operating leases term</t>
  </si>
  <si>
    <t>4 years 9 months 14 days</t>
  </si>
  <si>
    <t>5 years 4 months 24 days</t>
  </si>
  <si>
    <t>Weighted Average Lease Term: Finance leases term</t>
  </si>
  <si>
    <t>1 year 11 days</t>
  </si>
  <si>
    <t>2 years 1 month 6 days</t>
  </si>
  <si>
    <t>Leases - Schedule of Supplemental Cash Flow Information Related to Leases (Details) - USD ($) $ in Thousands</t>
  </si>
  <si>
    <t>Cash paid for amounts included in the measurement of lease liabilities: Operating cash flows for operating leases</t>
  </si>
  <si>
    <t>Cash paid for amounts included in the measurement of lease liabilities: Operating cash flows for finance leases</t>
  </si>
  <si>
    <t>Cash paid for amounts included in the measurement of lease liabilities: Financing cash flows for finance leases</t>
  </si>
  <si>
    <t>Right-of-use assets obtained in exchange for lease obligations: Operating leases</t>
  </si>
  <si>
    <t>Right-of-use assets obtained in exchange for lease obligations: Finance leases</t>
  </si>
  <si>
    <t>Leases - Schedule of Maturities of Lease Liabilities (Details) - USD ($) $ in Thousands</t>
  </si>
  <si>
    <t>Operating leases: 2020 (excluded the three months ended March 31,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2020 (excluded the three months ended March 31, 2020</t>
  </si>
  <si>
    <t>Finance Leases: 2021</t>
  </si>
  <si>
    <t>Finance Leases: 2022</t>
  </si>
  <si>
    <t>Finance Leases: 2023</t>
  </si>
  <si>
    <t>Finance Leases: 2024</t>
  </si>
  <si>
    <t>Finance Leases: Thereafter</t>
  </si>
  <si>
    <t>Finance Leases: Total lease payments</t>
  </si>
  <si>
    <t>Finance Leases Less: Imputed interest</t>
  </si>
  <si>
    <t>Finance Leases: Total</t>
  </si>
  <si>
    <t>Leases - Schedule of Components of Lease Expense (Details) - USD ($) $ in Thousands</t>
  </si>
  <si>
    <t>Operating Lease Cost</t>
  </si>
  <si>
    <t>Finance lease cost: Amortization of right-of-use assets</t>
  </si>
  <si>
    <t>Finance lease cost: Interest on lease liabilities</t>
  </si>
  <si>
    <t>Total finance lease cost</t>
  </si>
  <si>
    <t>Other Non-Current Assets (Details Narrative) - USD ($) $ in Thousands</t>
  </si>
  <si>
    <t>Non-current receivable</t>
  </si>
  <si>
    <t>Workers' compensation benefits liability, noncurrent</t>
  </si>
  <si>
    <t>Other Non-Current Assets - Schedule of Other Non-Current Assets (Details) - USD ($) $ in Thousands</t>
  </si>
  <si>
    <t>Deposits and other</t>
  </si>
  <si>
    <t>Due (to) Rhino GP</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Other</t>
  </si>
  <si>
    <t>Debt (Details Narrative) - USD ($) $ in Thousands</t>
  </si>
  <si>
    <t>Mar. 03, 2020</t>
  </si>
  <si>
    <t>Mar. 31, 2018</t>
  </si>
  <si>
    <t>Dec. 27, 2017</t>
  </si>
  <si>
    <t>Line of Credit Facility [Line Items]</t>
  </si>
  <si>
    <t>Debt covenant description</t>
  </si>
  <si>
    <t>Sixth Amendment [Member]</t>
  </si>
  <si>
    <t>Exit fee percentage</t>
  </si>
  <si>
    <t>1.00%</t>
  </si>
  <si>
    <t>Debt instrument description</t>
  </si>
  <si>
    <t>The Sixth Amendment, among other things, provided a consent by the Origination Agent to a $3.0 million term loan under the Delayed Draw Term Loan</t>
  </si>
  <si>
    <t>Sixth Amendment [Member] | Maximum [Member]</t>
  </si>
  <si>
    <t>8.00%</t>
  </si>
  <si>
    <t>Financing Agreement [Member]</t>
  </si>
  <si>
    <t>Other debt</t>
  </si>
  <si>
    <t xml:space="preserve">Fixed Charge Coverage Ratio of the Partnership and its subsidiaries to be less than 1.20 to 1.00 </t>
  </si>
  <si>
    <t>3.00%</t>
  </si>
  <si>
    <t>Financing Agreement [Member] | Effective Date Term Loan Commitment [Member]</t>
  </si>
  <si>
    <t>Debt instrument principal amount</t>
  </si>
  <si>
    <t>Financing Agreement [Member] | Delayed Draw Term Loan Commitment [Member]</t>
  </si>
  <si>
    <t>Debt instrument interest rate</t>
  </si>
  <si>
    <t>1.50%</t>
  </si>
  <si>
    <t>Loan payable on quarterly basis</t>
  </si>
  <si>
    <t>Exit fee percentage, description</t>
  </si>
  <si>
    <t>The Exit Fee is applied to the principal amount of the loans made under the Financing Agreement that is payable on the earliest of (i) the final maturity date of the Financing Agreement, (ii) the termination date of the Financing Agreement, (iii) the acceleration of the obligations under the Financing Agreement for any reason, including, without limitation, acceleration in accordance with Section 9.01 of the Financing Agreement, including as a result of the commencement of an insolvency proceeding and (iv) the date of any refinancing of the term loan under the Financing Agreement, (b) modified certain definitions and concepts to account for the Partnership's 2019 acquisition of properties from Blackjewel, (c) permitted the 2019 disposition of the Pennyrile mining complex, (d) required the Partnership to pay a $1.0 million consent fee related to the Pennyrile sale (paid March 2020), (e) allowed the Partnership to sell certain real property in Western Colorado and adjusted the timing for remittance to the Lender of the proceeds from the sales, (f) provided $15.0 million in additional terms loans under the Delayed Draw Term Loan Commitment feature of the Financing Agreement, (g) revised the definition of the Make-Whole Amount under the Financing Agreement to extend the date of the Make-Whole Amount period to December 31, 2021 and (h) extended the termination date of the Financing Agreement to December 27, 2022.</t>
  </si>
  <si>
    <t>Consent fee</t>
  </si>
  <si>
    <t>Loan payable</t>
  </si>
  <si>
    <t>Financing Agreement [Member] | Cortland Capital Market Services LLC [Member]</t>
  </si>
  <si>
    <t>Debt instrument utilized amount</t>
  </si>
  <si>
    <t>Debt instrument additional commitment remaining</t>
  </si>
  <si>
    <t>Debt - Schedule of Debt (Details) - USD ($) $ in Thousands</t>
  </si>
  <si>
    <t>Note payable -Financing Agreement</t>
  </si>
  <si>
    <t>Note payable-other debt</t>
  </si>
  <si>
    <t>Finance lease obligation</t>
  </si>
  <si>
    <t>Net unamortized debt issuance costs</t>
  </si>
  <si>
    <t>Net unamortized original issue discount</t>
  </si>
  <si>
    <t>Less current portion</t>
  </si>
  <si>
    <t>Long-term debt</t>
  </si>
  <si>
    <t>Debt - Schedule of Loan Balance and Interest Rates for Term Loan Under Financing Agreement (Details) - Financing Agreement [Member] $ in Thousands</t>
  </si>
  <si>
    <t>Mar. 31, 2020USD ($)</t>
  </si>
  <si>
    <t>12/27/2017 [Member]</t>
  </si>
  <si>
    <t>Loan Balance</t>
  </si>
  <si>
    <t>Interest rate</t>
  </si>
  <si>
    <t>10.99%</t>
  </si>
  <si>
    <t>[1]</t>
  </si>
  <si>
    <t>8/16/2019 [Member]</t>
  </si>
  <si>
    <t>11.20%</t>
  </si>
  <si>
    <t>9/16/2019 [Member]</t>
  </si>
  <si>
    <t>10.86%</t>
  </si>
  <si>
    <t>3/3/2020 [Member]</t>
  </si>
  <si>
    <t>11.52%</t>
  </si>
  <si>
    <t>Variable interest rate of Libor plus 10.0%</t>
  </si>
  <si>
    <t>Debt - Schedule of Loan Balance and Interest Rates for Term Loan Under Financing Agreement (Details) (Parenthetical) - Financing Agreement [Member] - LIBOR Plus [Member]</t>
  </si>
  <si>
    <t>Variable interest rate</t>
  </si>
  <si>
    <t>10.00%</t>
  </si>
  <si>
    <t>Asset Retirement Obligations - Schedule of Asset Retirement Obligations (Details) - USD ($) $ in Thousands</t>
  </si>
  <si>
    <t>Balance at beginning of period (including current portion)</t>
  </si>
  <si>
    <t>Accretion expense</t>
  </si>
  <si>
    <t>Adjustments to the liability from annual recosting and other</t>
  </si>
  <si>
    <t>Jewell Valley LLC acquisition</t>
  </si>
  <si>
    <t>Reclassification to held for sale</t>
  </si>
  <si>
    <t>Liabilities settled</t>
  </si>
  <si>
    <t>Balance at end of period</t>
  </si>
  <si>
    <t>Less current portion of asset retirement obligation</t>
  </si>
  <si>
    <t>Long-term portion of asset retirement obligation</t>
  </si>
  <si>
    <t>Employee Benefits - Schedule of Expense Under Defined Contribution Savings Plan (Details) - USD ($) $ in Thousands</t>
  </si>
  <si>
    <t>401(k) plan expense</t>
  </si>
  <si>
    <t>Partners' Capital (Details Narrative) $ / shares in Units, $ in Thousands</t>
  </si>
  <si>
    <t>Sep. 01, 2017USD ($)Number$ / sharesshares</t>
  </si>
  <si>
    <t>Dec. 30, 2016USD ($)Number$ / shares</t>
  </si>
  <si>
    <t>Dec. 31, 2019USD ($)</t>
  </si>
  <si>
    <t>Dec. 31, 2018USD ($)</t>
  </si>
  <si>
    <t>Dec. 31, 2017USD ($)$ / sharesshares</t>
  </si>
  <si>
    <t>Mar. 31, 2020USD ($)$ / shares</t>
  </si>
  <si>
    <t>Partnership paid for distributions earned | $</t>
  </si>
  <si>
    <t>Series A Preferred Units [Member]</t>
  </si>
  <si>
    <t>Series A Preferred Units [Member] | First Quarter of 2019 [Member]</t>
  </si>
  <si>
    <t>Series A Preferred Units [Member] | Minimum [Member]</t>
  </si>
  <si>
    <t>Debt conversion price per share | $ / shares</t>
  </si>
  <si>
    <t>Series A Preferred Units [Member] | Maximum [Member]</t>
  </si>
  <si>
    <t>Royal Common Stock [Member]</t>
  </si>
  <si>
    <t>Weighted average closing price, conversion percent</t>
  </si>
  <si>
    <t>75.00%</t>
  </si>
  <si>
    <t>Weighted average closing price, conversion trading days | Number</t>
  </si>
  <si>
    <t>Conversion of debt | $</t>
  </si>
  <si>
    <t>Common stock issued for conversion | shares</t>
  </si>
  <si>
    <t>Royal Common Stock [Member] | Minimum [Member]</t>
  </si>
  <si>
    <t>Royal Common Stock [Member] | Maximum [Member]</t>
  </si>
  <si>
    <t>Partnership's Common Units [Member]</t>
  </si>
  <si>
    <t>Partnership accumulated arrearages | $</t>
  </si>
  <si>
    <t>Partnership's Common Units [Member] | Minimum [Member]</t>
  </si>
  <si>
    <t>Unpaid distribution | $ / shares</t>
  </si>
  <si>
    <t>Warrant Agreement [Member] | Common Unit Warrants [Member]</t>
  </si>
  <si>
    <t>Number of warrant issuance shares | shares</t>
  </si>
  <si>
    <t>Warrant exercise price per share | $ / shares</t>
  </si>
  <si>
    <t>Warrant expiration term</t>
  </si>
  <si>
    <t>5 years</t>
  </si>
  <si>
    <t>Financing Agreement [Member] | Common Unit Warrants [Member]</t>
  </si>
  <si>
    <t>Proceeds from warrants | $</t>
  </si>
  <si>
    <t>Fair value of warrants | $</t>
  </si>
  <si>
    <t>Fourth Amended and Restated Agreement [Member] | Series A Preferred Units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t>
  </si>
  <si>
    <t>Indebtedness | $</t>
  </si>
  <si>
    <t>Earnings Per Unit ('EPU') (Details Narrative) - shares</t>
  </si>
  <si>
    <t>Potential antidilutive common units warrants</t>
  </si>
  <si>
    <t>Earnings Per Unit ('EPU') - Schedule of Reconciliation of Numerator and Denominator in Earnings Per Unit (Details) - USD ($) $ / shares in Units, $ in Thousands</t>
  </si>
  <si>
    <t>Earnings Per Unit [Line Items]</t>
  </si>
  <si>
    <t>Net (loss)/income from continuing operations</t>
  </si>
  <si>
    <t>Total interest in net (loss)/income</t>
  </si>
  <si>
    <t>Denominator: Weighted average units used to compute basic EPU</t>
  </si>
  <si>
    <t>Denominator: Weighted average units used to compute diluted EPU</t>
  </si>
  <si>
    <t>Net (loss)/income per unit from continuing operations</t>
  </si>
  <si>
    <t>Net (loss) per unit from discontinued operations</t>
  </si>
  <si>
    <t>Net (loss)/income per common unit, basic</t>
  </si>
  <si>
    <t>Net (loss)/income per common unit, diluted</t>
  </si>
  <si>
    <t>Commitments and Contingencies (Details Narrative) - USD ($) $ in Thousands</t>
  </si>
  <si>
    <t>Letter of credit, outstanding</t>
  </si>
  <si>
    <t>Cash collateral on deposit</t>
  </si>
  <si>
    <t>Deane Mining, LLC [Member]</t>
  </si>
  <si>
    <t>Sands Hill Mining, LLC [Member] | Surety Bond Obligations [Member]</t>
  </si>
  <si>
    <t>Third Parties [Member]</t>
  </si>
  <si>
    <t>Commitments and Contingencies - Schedule of Delivery Commitments (Details)</t>
  </si>
  <si>
    <t>Mar. 31, 2020T</t>
  </si>
  <si>
    <t>Tons, 2020 (Q2-Q4)</t>
  </si>
  <si>
    <t>Tons, 2021</t>
  </si>
  <si>
    <t>Tons, 2022</t>
  </si>
  <si>
    <t>Number of customers, 2020 (Q2-Q4)</t>
  </si>
  <si>
    <t>Number of customers, 2021</t>
  </si>
  <si>
    <t>Number of customers, 2022</t>
  </si>
  <si>
    <t>Commitments and Contingencies - Schedule of Purchase Coal Expenses (Details) - USD ($) $ in Thousands</t>
  </si>
  <si>
    <t>Purchased coal expense</t>
  </si>
  <si>
    <t>OTC expense</t>
  </si>
  <si>
    <t>Commitments and Contingencies - Schedule of Lease and Royalty Expense (Details) - USD ($) $ in Thousands</t>
  </si>
  <si>
    <t>Lease expense</t>
  </si>
  <si>
    <t>Royalty expense</t>
  </si>
  <si>
    <t>Major Customers (Details Narrative)</t>
  </si>
  <si>
    <t>Sales [Member]</t>
  </si>
  <si>
    <t>Concentration risk percentage</t>
  </si>
  <si>
    <t>Accounts Receivable [Member]</t>
  </si>
  <si>
    <t>Major Customers - Summary of Major Customers (Details) - USD ($) $ in Thousands</t>
  </si>
  <si>
    <t>Revenue, Major Customer [Line Items]</t>
  </si>
  <si>
    <t>Receivable balance</t>
  </si>
  <si>
    <t>Sales</t>
  </si>
  <si>
    <t>Javelin Global [Member] | Accounts Receivable [Member]</t>
  </si>
  <si>
    <t>Javelin Global [Member] | Sales [Member]</t>
  </si>
  <si>
    <t>Haverhill North Coke Co. [Member] | Accounts Receivable [Member]</t>
  </si>
  <si>
    <t>Haverhill North Coke Co. [Member] | Sales [Member]</t>
  </si>
  <si>
    <t>Revenue (Details Narrative)</t>
  </si>
  <si>
    <t>Sales Revenue, Net [Member]</t>
  </si>
  <si>
    <t>Partnership total revenue, percentage</t>
  </si>
  <si>
    <t>99.00%</t>
  </si>
  <si>
    <t>Other Revenue [Member]</t>
  </si>
  <si>
    <t>Revenue - Schedule of Disaggregation of Revenue (Details) - USD ($) $ in Thousands</t>
  </si>
  <si>
    <t>Steam Coal [Member]</t>
  </si>
  <si>
    <t>Met Coal [Member]</t>
  </si>
  <si>
    <t>Central Appalachia [Member]</t>
  </si>
  <si>
    <t>Central Appalachia [Member] | Steam Coal [Member]</t>
  </si>
  <si>
    <t>Central Appalachia [Member] | Met Coal [Member]</t>
  </si>
  <si>
    <t>Central Appalachia [Member] | Other Revenue [Member]</t>
  </si>
  <si>
    <t>Northern Appalachia [Member]</t>
  </si>
  <si>
    <t>Northern Appalachia [Member] | Steam Coal [Member]</t>
  </si>
  <si>
    <t>Northern Appalachia [Member] | Met Coal [Member]</t>
  </si>
  <si>
    <t>Northern Appalachia [Member] | Other Revenue [Member]</t>
  </si>
  <si>
    <t>Rhino Western [Member]</t>
  </si>
  <si>
    <t>Rhino Western [Member] | Steam Coal [Member]</t>
  </si>
  <si>
    <t>Rhino Western [Member] | Met Coal [Member]</t>
  </si>
  <si>
    <t>Rhino Western [Member] | Other Revenue [Member]</t>
  </si>
  <si>
    <t>Other [Member] | Steam Coal [Member]</t>
  </si>
  <si>
    <t>Other [Member] | Met Coal [Member]</t>
  </si>
  <si>
    <t>Other [Member] | Other Revenue [Member]</t>
  </si>
  <si>
    <t>Supplemental Disclosures of Cash Flow Information (Details Narrative) - USD ($) $ in Thousands</t>
  </si>
  <si>
    <t>Other Significant Noncash Transactions [Line Items]</t>
  </si>
  <si>
    <t>Interest paid</t>
  </si>
  <si>
    <t>Accounts Payable [Member]</t>
  </si>
  <si>
    <t>Segment Information (Details Narrative)</t>
  </si>
  <si>
    <t>Mar. 31, 2020Segments</t>
  </si>
  <si>
    <t>Number of reportable business segments</t>
  </si>
  <si>
    <t>Segment Information - Schedule of Reportable Segment Results of Operations (Details) - USD ($) $ in Thousands</t>
  </si>
  <si>
    <t>Segment Reporting Information [Line Items]</t>
  </si>
  <si>
    <t>DD&amp;A</t>
  </si>
  <si>
    <t>Interest expense</t>
  </si>
  <si>
    <t>Net income/(loss)</t>
  </si>
  <si>
    <t>Subsequent Events (Details Narrative) - Subsequent Event [Member] - Paycheck Protection Program [Member] $ in Thousands</t>
  </si>
  <si>
    <t>Apr. 22, 2020USD ($)</t>
  </si>
  <si>
    <t>Unsecured promissory note</t>
  </si>
  <si>
    <t>Debt instrument ter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13</v>
      </c>
    </row>
    <row r="14" spans="1:3">
      <c r="A14" s="3" t="s">
        <v>24</v>
      </c>
      <c r="B14" s="3" t="s">
        <v>13</v>
      </c>
    </row>
    <row r="15" spans="1:3">
      <c r="A15" s="3" t="s">
        <v>25</v>
      </c>
      <c r="B15" s="3" t="s">
        <v>26</v>
      </c>
    </row>
    <row r="16" spans="1:3">
      <c r="A16" s="3" t="s">
        <v>27</v>
      </c>
      <c r="B16" s="3" t="s">
        <v>28</v>
      </c>
    </row>
    <row r="17" spans="1:3">
      <c r="A17" s="3" t="s">
        <v>29</v>
      </c>
    </row>
    <row r="18" spans="1:3">
      <c r="A18" s="3" t="s">
        <v>30</v>
      </c>
      <c r="C18" s="4" t="n">
        <v>13078668</v>
      </c>
    </row>
    <row r="19" spans="1:3">
      <c r="A19" s="3" t="s">
        <v>31</v>
      </c>
    </row>
    <row r="20" spans="1:3">
      <c r="A20" s="3" t="s">
        <v>30</v>
      </c>
      <c r="C20" s="4" t="n">
        <v>1143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5"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5"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5" t="s">
        <v>207</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1281</v>
      </c>
      <c r="C3" s="6" t="n">
        <v>112</v>
      </c>
    </row>
    <row r="4" spans="1:3">
      <c r="A4" s="3" t="s">
        <v>36</v>
      </c>
      <c r="B4" s="4" t="n">
        <v>475</v>
      </c>
      <c r="C4" s="3" t="s">
        <v>37</v>
      </c>
    </row>
    <row r="5" spans="1:3">
      <c r="A5" s="3" t="s">
        <v>38</v>
      </c>
      <c r="B5" s="4" t="n">
        <v>10703</v>
      </c>
      <c r="C5" s="4" t="n">
        <v>14149</v>
      </c>
    </row>
    <row r="6" spans="1:3">
      <c r="A6" s="3" t="s">
        <v>39</v>
      </c>
      <c r="B6" s="3" t="s">
        <v>37</v>
      </c>
      <c r="C6" s="4" t="n">
        <v>2800</v>
      </c>
    </row>
    <row r="7" spans="1:3">
      <c r="A7" s="3" t="s">
        <v>40</v>
      </c>
      <c r="B7" s="4" t="n">
        <v>15607</v>
      </c>
      <c r="C7" s="4" t="n">
        <v>15664</v>
      </c>
    </row>
    <row r="8" spans="1:3">
      <c r="A8" s="3" t="s">
        <v>41</v>
      </c>
      <c r="B8" s="4" t="n">
        <v>1</v>
      </c>
      <c r="C8" s="4" t="n">
        <v>3</v>
      </c>
    </row>
    <row r="9" spans="1:3">
      <c r="A9" s="3" t="s">
        <v>42</v>
      </c>
      <c r="B9" s="4" t="n">
        <v>1919</v>
      </c>
      <c r="C9" s="4" t="n">
        <v>2169</v>
      </c>
    </row>
    <row r="10" spans="1:3">
      <c r="A10" s="3" t="s">
        <v>43</v>
      </c>
      <c r="B10" s="4" t="n">
        <v>29986</v>
      </c>
      <c r="C10" s="4" t="n">
        <v>34897</v>
      </c>
    </row>
    <row r="11" spans="1:3">
      <c r="A11" s="5" t="s">
        <v>44</v>
      </c>
    </row>
    <row r="12" spans="1:3">
      <c r="A12" s="3" t="s">
        <v>45</v>
      </c>
      <c r="B12" s="4" t="n">
        <v>361511</v>
      </c>
      <c r="C12" s="4" t="n">
        <v>353809</v>
      </c>
    </row>
    <row r="13" spans="1:3">
      <c r="A13" s="3" t="s">
        <v>46</v>
      </c>
      <c r="B13" s="4" t="n">
        <v>-260575</v>
      </c>
      <c r="C13" s="4" t="n">
        <v>-251466</v>
      </c>
    </row>
    <row r="14" spans="1:3">
      <c r="A14" s="3" t="s">
        <v>47</v>
      </c>
      <c r="B14" s="4" t="n">
        <v>100936</v>
      </c>
      <c r="C14" s="4" t="n">
        <v>102343</v>
      </c>
    </row>
    <row r="15" spans="1:3">
      <c r="A15" s="3" t="s">
        <v>48</v>
      </c>
      <c r="B15" s="4" t="n">
        <v>10341</v>
      </c>
      <c r="C15" s="4" t="n">
        <v>11145</v>
      </c>
    </row>
    <row r="16" spans="1:3">
      <c r="A16" s="3" t="s">
        <v>49</v>
      </c>
      <c r="B16" s="4" t="n">
        <v>262</v>
      </c>
      <c r="C16" s="4" t="n">
        <v>119</v>
      </c>
    </row>
    <row r="17" spans="1:3">
      <c r="A17" s="3" t="s">
        <v>50</v>
      </c>
      <c r="B17" s="4" t="n">
        <v>7943</v>
      </c>
      <c r="C17" s="4" t="n">
        <v>7943</v>
      </c>
    </row>
    <row r="18" spans="1:3">
      <c r="A18" s="3" t="s">
        <v>51</v>
      </c>
      <c r="B18" s="4" t="n">
        <v>31941</v>
      </c>
      <c r="C18" s="4" t="n">
        <v>31590</v>
      </c>
    </row>
    <row r="19" spans="1:3">
      <c r="A19" s="3" t="s">
        <v>52</v>
      </c>
      <c r="B19" s="3" t="s">
        <v>37</v>
      </c>
      <c r="C19" s="4" t="n">
        <v>6510</v>
      </c>
    </row>
    <row r="20" spans="1:3">
      <c r="A20" s="3" t="s">
        <v>53</v>
      </c>
      <c r="B20" s="4" t="n">
        <v>181409</v>
      </c>
      <c r="C20" s="4" t="n">
        <v>194547</v>
      </c>
    </row>
    <row r="21" spans="1:3">
      <c r="A21" s="5" t="s">
        <v>54</v>
      </c>
    </row>
    <row r="22" spans="1:3">
      <c r="A22" s="3" t="s">
        <v>55</v>
      </c>
      <c r="B22" s="4" t="n">
        <v>30270</v>
      </c>
      <c r="C22" s="4" t="n">
        <v>28627</v>
      </c>
    </row>
    <row r="23" spans="1:3">
      <c r="A23" s="3" t="s">
        <v>56</v>
      </c>
      <c r="B23" s="4" t="n">
        <v>11369</v>
      </c>
      <c r="C23" s="4" t="n">
        <v>13207</v>
      </c>
    </row>
    <row r="24" spans="1:3">
      <c r="A24" s="3" t="s">
        <v>57</v>
      </c>
      <c r="B24" s="4" t="n">
        <v>1500</v>
      </c>
      <c r="C24" s="4" t="n">
        <v>1200</v>
      </c>
    </row>
    <row r="25" spans="1:3">
      <c r="A25" s="3" t="s">
        <v>58</v>
      </c>
      <c r="B25" s="4" t="n">
        <v>3195</v>
      </c>
      <c r="C25" s="4" t="n">
        <v>3267</v>
      </c>
    </row>
    <row r="26" spans="1:3">
      <c r="A26" s="3" t="s">
        <v>59</v>
      </c>
      <c r="B26" s="4" t="n">
        <v>36781</v>
      </c>
      <c r="C26" s="4" t="n">
        <v>34244</v>
      </c>
    </row>
    <row r="27" spans="1:3">
      <c r="A27" s="3" t="s">
        <v>60</v>
      </c>
      <c r="B27" s="4" t="n">
        <v>420</v>
      </c>
      <c r="C27" s="4" t="n">
        <v>420</v>
      </c>
    </row>
    <row r="28" spans="1:3">
      <c r="A28" s="3" t="s">
        <v>61</v>
      </c>
      <c r="B28" s="3" t="s">
        <v>37</v>
      </c>
      <c r="C28" s="4" t="n">
        <v>4827</v>
      </c>
    </row>
    <row r="29" spans="1:3">
      <c r="A29" s="3" t="s">
        <v>62</v>
      </c>
      <c r="B29" s="4" t="n">
        <v>83535</v>
      </c>
      <c r="C29" s="4" t="n">
        <v>85792</v>
      </c>
    </row>
    <row r="30" spans="1:3">
      <c r="A30" s="5" t="s">
        <v>63</v>
      </c>
    </row>
    <row r="31" spans="1:3">
      <c r="A31" s="3" t="s">
        <v>64</v>
      </c>
      <c r="B31" s="4" t="n">
        <v>855</v>
      </c>
      <c r="C31" s="4" t="n">
        <v>1160</v>
      </c>
    </row>
    <row r="32" spans="1:3">
      <c r="A32" s="3" t="s">
        <v>65</v>
      </c>
      <c r="B32" s="4" t="n">
        <v>20560</v>
      </c>
      <c r="C32" s="4" t="n">
        <v>20171</v>
      </c>
    </row>
    <row r="33" spans="1:3">
      <c r="A33" s="3" t="s">
        <v>66</v>
      </c>
      <c r="B33" s="4" t="n">
        <v>6741</v>
      </c>
      <c r="C33" s="4" t="n">
        <v>7465</v>
      </c>
    </row>
    <row r="34" spans="1:3">
      <c r="A34" s="3" t="s">
        <v>67</v>
      </c>
      <c r="B34" s="4" t="n">
        <v>44293</v>
      </c>
      <c r="C34" s="4" t="n">
        <v>44244</v>
      </c>
    </row>
    <row r="35" spans="1:3">
      <c r="A35" s="3" t="s">
        <v>68</v>
      </c>
      <c r="B35" s="4" t="n">
        <v>72449</v>
      </c>
      <c r="C35" s="4" t="n">
        <v>73040</v>
      </c>
    </row>
    <row r="36" spans="1:3">
      <c r="A36" s="3" t="s">
        <v>69</v>
      </c>
      <c r="B36" s="4" t="n">
        <v>155984</v>
      </c>
      <c r="C36" s="4" t="n">
        <v>158832</v>
      </c>
    </row>
    <row r="37" spans="1:3">
      <c r="A37" s="3" t="s">
        <v>70</v>
      </c>
      <c r="B37" s="3" t="s">
        <v>37</v>
      </c>
      <c r="C37" s="3" t="s">
        <v>37</v>
      </c>
    </row>
    <row r="38" spans="1:3">
      <c r="A38" s="5" t="s">
        <v>71</v>
      </c>
    </row>
    <row r="39" spans="1:3">
      <c r="A39" s="3" t="s">
        <v>72</v>
      </c>
      <c r="B39" s="4" t="n">
        <v>4958</v>
      </c>
      <c r="C39" s="4" t="n">
        <v>15205</v>
      </c>
    </row>
    <row r="40" spans="1:3">
      <c r="A40" s="3" t="s">
        <v>73</v>
      </c>
      <c r="B40" s="4" t="n">
        <v>8329</v>
      </c>
      <c r="C40" s="4" t="n">
        <v>8372</v>
      </c>
    </row>
    <row r="41" spans="1:3">
      <c r="A41" s="3" t="s">
        <v>74</v>
      </c>
      <c r="B41" s="4" t="n">
        <v>15000</v>
      </c>
      <c r="C41" s="4" t="n">
        <v>15000</v>
      </c>
    </row>
    <row r="42" spans="1:3">
      <c r="A42" s="3" t="s">
        <v>75</v>
      </c>
      <c r="B42" s="4" t="n">
        <v>-4126</v>
      </c>
      <c r="C42" s="4" t="n">
        <v>-4126</v>
      </c>
    </row>
    <row r="43" spans="1:3">
      <c r="A43" s="3" t="s">
        <v>76</v>
      </c>
      <c r="B43" s="4" t="n">
        <v>1264</v>
      </c>
      <c r="C43" s="4" t="n">
        <v>1264</v>
      </c>
    </row>
    <row r="44" spans="1:3">
      <c r="A44" s="3" t="s">
        <v>77</v>
      </c>
      <c r="B44" s="4" t="n">
        <v>25425</v>
      </c>
      <c r="C44" s="4" t="n">
        <v>35715</v>
      </c>
    </row>
    <row r="45" spans="1:3">
      <c r="A45" s="3" t="s">
        <v>53</v>
      </c>
      <c r="B45" s="6" t="n">
        <v>181409</v>
      </c>
      <c r="C45" s="6" t="n">
        <v>194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5" t="s">
        <v>207</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5" t="s">
        <v>225</v>
      </c>
    </row>
    <row r="4" spans="1:2">
      <c r="A4" s="3" t="s">
        <v>227</v>
      </c>
      <c r="B4"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5" t="s">
        <v>171</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5" t="s">
        <v>174</v>
      </c>
    </row>
    <row r="4" spans="1:2">
      <c r="A4" s="3" t="s">
        <v>237</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5" t="s">
        <v>177</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5" t="s">
        <v>80</v>
      </c>
    </row>
    <row r="4" spans="1:3">
      <c r="A4" s="3" t="s">
        <v>81</v>
      </c>
      <c r="B4" s="6" t="n">
        <v>37496</v>
      </c>
      <c r="C4" s="6" t="n">
        <v>45737</v>
      </c>
    </row>
    <row r="5" spans="1:3">
      <c r="A5" s="5" t="s">
        <v>82</v>
      </c>
    </row>
    <row r="6" spans="1:3">
      <c r="A6" s="3" t="s">
        <v>83</v>
      </c>
      <c r="B6" s="4" t="n">
        <v>36123</v>
      </c>
      <c r="C6" s="4" t="n">
        <v>40213</v>
      </c>
    </row>
    <row r="7" spans="1:3">
      <c r="A7" s="3" t="s">
        <v>84</v>
      </c>
      <c r="B7" s="4" t="n">
        <v>1040</v>
      </c>
      <c r="C7" s="4" t="n">
        <v>1155</v>
      </c>
    </row>
    <row r="8" spans="1:3">
      <c r="A8" s="3" t="s">
        <v>85</v>
      </c>
      <c r="B8" s="4" t="n">
        <v>3949</v>
      </c>
      <c r="C8" s="4" t="n">
        <v>3491</v>
      </c>
    </row>
    <row r="9" spans="1:3">
      <c r="A9" s="3" t="s">
        <v>86</v>
      </c>
      <c r="B9" s="4" t="n">
        <v>4160</v>
      </c>
      <c r="C9" s="4" t="n">
        <v>2722</v>
      </c>
    </row>
    <row r="10" spans="1:3">
      <c r="A10" s="3" t="s">
        <v>87</v>
      </c>
      <c r="B10" s="4" t="n">
        <v>63</v>
      </c>
      <c r="C10" s="4" t="n">
        <v>222</v>
      </c>
    </row>
    <row r="11" spans="1:3">
      <c r="A11" s="3" t="s">
        <v>88</v>
      </c>
      <c r="B11" s="4" t="n">
        <v>45335</v>
      </c>
      <c r="C11" s="4" t="n">
        <v>47803</v>
      </c>
    </row>
    <row r="12" spans="1:3">
      <c r="A12" s="3" t="s">
        <v>89</v>
      </c>
      <c r="B12" s="4" t="n">
        <v>-7839</v>
      </c>
      <c r="C12" s="4" t="n">
        <v>-2066</v>
      </c>
    </row>
    <row r="13" spans="1:3">
      <c r="A13" s="5" t="s">
        <v>90</v>
      </c>
    </row>
    <row r="14" spans="1:3">
      <c r="A14" s="3" t="s">
        <v>91</v>
      </c>
      <c r="B14" s="4" t="n">
        <v>-2072</v>
      </c>
      <c r="C14" s="4" t="n">
        <v>-1701</v>
      </c>
    </row>
    <row r="15" spans="1:3">
      <c r="A15" s="3" t="s">
        <v>92</v>
      </c>
      <c r="B15" s="4" t="n">
        <v>-2072</v>
      </c>
      <c r="C15" s="4" t="n">
        <v>-1701</v>
      </c>
    </row>
    <row r="16" spans="1:3">
      <c r="A16" s="3" t="s">
        <v>93</v>
      </c>
      <c r="B16" s="4" t="n">
        <v>-9911</v>
      </c>
      <c r="C16" s="4" t="n">
        <v>-3767</v>
      </c>
    </row>
    <row r="17" spans="1:3">
      <c r="A17" s="3" t="s">
        <v>94</v>
      </c>
      <c r="B17" s="3" t="s">
        <v>37</v>
      </c>
      <c r="C17" s="3" t="s">
        <v>37</v>
      </c>
    </row>
    <row r="18" spans="1:3">
      <c r="A18" s="3" t="s">
        <v>95</v>
      </c>
      <c r="B18" s="4" t="n">
        <v>-9911</v>
      </c>
      <c r="C18" s="4" t="n">
        <v>-3767</v>
      </c>
    </row>
    <row r="19" spans="1:3">
      <c r="A19" s="5" t="s">
        <v>96</v>
      </c>
    </row>
    <row r="20" spans="1:3">
      <c r="A20" s="3" t="s">
        <v>97</v>
      </c>
      <c r="B20" s="4" t="n">
        <v>-79</v>
      </c>
      <c r="C20" s="4" t="n">
        <v>-3512</v>
      </c>
    </row>
    <row r="21" spans="1:3">
      <c r="A21" s="3" t="s">
        <v>98</v>
      </c>
      <c r="B21" s="4" t="n">
        <v>-9990</v>
      </c>
      <c r="C21" s="4" t="n">
        <v>-7279</v>
      </c>
    </row>
    <row r="22" spans="1:3">
      <c r="A22" s="3" t="s">
        <v>99</v>
      </c>
    </row>
    <row r="23" spans="1:3">
      <c r="A23" s="5" t="s">
        <v>90</v>
      </c>
    </row>
    <row r="24" spans="1:3">
      <c r="A24" s="3" t="s">
        <v>95</v>
      </c>
      <c r="B24" s="4" t="n">
        <v>-43</v>
      </c>
      <c r="C24" s="4" t="n">
        <v>-17</v>
      </c>
    </row>
    <row r="25" spans="1:3">
      <c r="A25" s="5" t="s">
        <v>96</v>
      </c>
    </row>
    <row r="26" spans="1:3">
      <c r="A26" s="3" t="s">
        <v>97</v>
      </c>
      <c r="B26" s="3" t="s">
        <v>37</v>
      </c>
      <c r="C26" s="4" t="n">
        <v>-15</v>
      </c>
    </row>
    <row r="27" spans="1:3">
      <c r="A27" s="3" t="s">
        <v>98</v>
      </c>
      <c r="B27" s="6" t="n">
        <v>-43</v>
      </c>
      <c r="C27" s="6" t="n">
        <v>-32</v>
      </c>
    </row>
    <row r="28" spans="1:3">
      <c r="A28" s="3" t="s">
        <v>100</v>
      </c>
      <c r="B28" s="3" t="s">
        <v>37</v>
      </c>
      <c r="C28" s="3" t="s">
        <v>37</v>
      </c>
    </row>
    <row r="29" spans="1:3">
      <c r="A29" s="3" t="s">
        <v>101</v>
      </c>
      <c r="B29" s="3" t="s">
        <v>37</v>
      </c>
      <c r="C29" s="3" t="s">
        <v>37</v>
      </c>
    </row>
    <row r="30" spans="1:3">
      <c r="A30" s="3" t="s">
        <v>102</v>
      </c>
      <c r="B30" s="3" t="s">
        <v>37</v>
      </c>
      <c r="C30" s="3" t="s">
        <v>37</v>
      </c>
    </row>
    <row r="31" spans="1:3">
      <c r="A31" s="3" t="s">
        <v>100</v>
      </c>
      <c r="B31" s="3" t="s">
        <v>37</v>
      </c>
      <c r="C31" s="3" t="s">
        <v>37</v>
      </c>
    </row>
    <row r="32" spans="1:3">
      <c r="A32" s="3" t="s">
        <v>101</v>
      </c>
      <c r="B32" s="3" t="s">
        <v>37</v>
      </c>
      <c r="C32" s="3" t="s">
        <v>37</v>
      </c>
    </row>
    <row r="33" spans="1:3">
      <c r="A33" s="3" t="s">
        <v>103</v>
      </c>
      <c r="B33" s="3" t="s">
        <v>37</v>
      </c>
      <c r="C33" s="3" t="s">
        <v>37</v>
      </c>
    </row>
    <row r="34" spans="1:3">
      <c r="A34" s="3" t="s">
        <v>104</v>
      </c>
      <c r="B34" s="3" t="s">
        <v>37</v>
      </c>
      <c r="C34" s="3" t="s">
        <v>37</v>
      </c>
    </row>
    <row r="35" spans="1:3">
      <c r="A35" s="3" t="s">
        <v>105</v>
      </c>
      <c r="B35" s="3" t="s">
        <v>37</v>
      </c>
      <c r="C35" s="3" t="s">
        <v>37</v>
      </c>
    </row>
    <row r="36" spans="1:3">
      <c r="A36" s="3" t="s">
        <v>106</v>
      </c>
    </row>
    <row r="37" spans="1:3">
      <c r="A37" s="5" t="s">
        <v>90</v>
      </c>
    </row>
    <row r="38" spans="1:3">
      <c r="A38" s="3" t="s">
        <v>95</v>
      </c>
      <c r="B38" s="6" t="n">
        <v>-9351</v>
      </c>
      <c r="C38" s="6" t="n">
        <v>-3725</v>
      </c>
    </row>
    <row r="39" spans="1:3">
      <c r="A39" s="5" t="s">
        <v>96</v>
      </c>
    </row>
    <row r="40" spans="1:3">
      <c r="A40" s="3" t="s">
        <v>97</v>
      </c>
      <c r="B40" s="4" t="n">
        <v>-72</v>
      </c>
      <c r="C40" s="4" t="n">
        <v>-3216</v>
      </c>
    </row>
    <row r="41" spans="1:3">
      <c r="A41" s="3" t="s">
        <v>98</v>
      </c>
      <c r="B41" s="6" t="n">
        <v>-9423</v>
      </c>
      <c r="C41" s="6" t="n">
        <v>-6941</v>
      </c>
    </row>
    <row r="42" spans="1:3">
      <c r="A42" s="3" t="s">
        <v>100</v>
      </c>
      <c r="B42" s="7" t="n">
        <v>-0.72</v>
      </c>
      <c r="C42" s="7" t="n">
        <v>-0.28</v>
      </c>
    </row>
    <row r="43" spans="1:3">
      <c r="A43" s="3" t="s">
        <v>101</v>
      </c>
      <c r="B43" s="3" t="s">
        <v>37</v>
      </c>
      <c r="C43" s="8" t="n">
        <v>-0.25</v>
      </c>
    </row>
    <row r="44" spans="1:3">
      <c r="A44" s="3" t="s">
        <v>102</v>
      </c>
      <c r="B44" s="8" t="n">
        <v>-0.72</v>
      </c>
      <c r="C44" s="8" t="n">
        <v>-0.53</v>
      </c>
    </row>
    <row r="45" spans="1:3">
      <c r="A45" s="3" t="s">
        <v>100</v>
      </c>
      <c r="B45" s="8" t="n">
        <v>-0.72</v>
      </c>
      <c r="C45" s="8" t="n">
        <v>-0.28</v>
      </c>
    </row>
    <row r="46" spans="1:3">
      <c r="A46" s="3" t="s">
        <v>101</v>
      </c>
      <c r="B46" s="3" t="s">
        <v>37</v>
      </c>
      <c r="C46" s="8" t="n">
        <v>-0.25</v>
      </c>
    </row>
    <row r="47" spans="1:3">
      <c r="A47" s="3" t="s">
        <v>103</v>
      </c>
      <c r="B47" s="7" t="n">
        <v>-0.72</v>
      </c>
      <c r="C47" s="7" t="n">
        <v>-0.53</v>
      </c>
    </row>
    <row r="48" spans="1:3">
      <c r="A48" s="3" t="s">
        <v>104</v>
      </c>
      <c r="B48" s="4" t="n">
        <v>13078</v>
      </c>
      <c r="C48" s="4" t="n">
        <v>13098</v>
      </c>
    </row>
    <row r="49" spans="1:3">
      <c r="A49" s="3" t="s">
        <v>105</v>
      </c>
      <c r="B49" s="4" t="n">
        <v>13078</v>
      </c>
      <c r="C49" s="4" t="n">
        <v>13098</v>
      </c>
    </row>
    <row r="50" spans="1:3">
      <c r="A50" s="3" t="s">
        <v>107</v>
      </c>
    </row>
    <row r="51" spans="1:3">
      <c r="A51" s="5" t="s">
        <v>90</v>
      </c>
    </row>
    <row r="52" spans="1:3">
      <c r="A52" s="3" t="s">
        <v>95</v>
      </c>
      <c r="B52" s="6" t="n">
        <v>-817</v>
      </c>
      <c r="C52" s="6" t="n">
        <v>-325</v>
      </c>
    </row>
    <row r="53" spans="1:3">
      <c r="A53" s="5" t="s">
        <v>96</v>
      </c>
    </row>
    <row r="54" spans="1:3">
      <c r="A54" s="3" t="s">
        <v>97</v>
      </c>
      <c r="B54" s="4" t="n">
        <v>-7</v>
      </c>
      <c r="C54" s="4" t="n">
        <v>-281</v>
      </c>
    </row>
    <row r="55" spans="1:3">
      <c r="A55" s="3" t="s">
        <v>98</v>
      </c>
      <c r="B55" s="6" t="n">
        <v>-824</v>
      </c>
      <c r="C55" s="6" t="n">
        <v>-606</v>
      </c>
    </row>
    <row r="56" spans="1:3">
      <c r="A56" s="3" t="s">
        <v>100</v>
      </c>
      <c r="B56" s="7" t="n">
        <v>-0.72</v>
      </c>
      <c r="C56" s="7" t="n">
        <v>-0.28</v>
      </c>
    </row>
    <row r="57" spans="1:3">
      <c r="A57" s="3" t="s">
        <v>101</v>
      </c>
      <c r="B57" s="3" t="s">
        <v>37</v>
      </c>
      <c r="C57" s="8" t="n">
        <v>-0.25</v>
      </c>
    </row>
    <row r="58" spans="1:3">
      <c r="A58" s="3" t="s">
        <v>102</v>
      </c>
      <c r="B58" s="8" t="n">
        <v>-0.72</v>
      </c>
      <c r="C58" s="8" t="n">
        <v>-0.53</v>
      </c>
    </row>
    <row r="59" spans="1:3">
      <c r="A59" s="3" t="s">
        <v>100</v>
      </c>
      <c r="B59" s="8" t="n">
        <v>-0.72</v>
      </c>
      <c r="C59" s="8" t="n">
        <v>-0.28</v>
      </c>
    </row>
    <row r="60" spans="1:3">
      <c r="A60" s="3" t="s">
        <v>101</v>
      </c>
      <c r="B60" s="3" t="s">
        <v>37</v>
      </c>
      <c r="C60" s="8" t="n">
        <v>-0.25</v>
      </c>
    </row>
    <row r="61" spans="1:3">
      <c r="A61" s="3" t="s">
        <v>103</v>
      </c>
      <c r="B61" s="7" t="n">
        <v>-0.72</v>
      </c>
      <c r="C61" s="7" t="n">
        <v>-0.53</v>
      </c>
    </row>
    <row r="62" spans="1:3">
      <c r="A62" s="3" t="s">
        <v>104</v>
      </c>
      <c r="B62" s="4" t="n">
        <v>1143</v>
      </c>
      <c r="C62" s="4" t="n">
        <v>1144</v>
      </c>
    </row>
    <row r="63" spans="1:3">
      <c r="A63" s="3" t="s">
        <v>105</v>
      </c>
      <c r="B63" s="4" t="n">
        <v>1143</v>
      </c>
      <c r="C63" s="4" t="n">
        <v>1144</v>
      </c>
    </row>
    <row r="64" spans="1:3">
      <c r="A64" s="3" t="s">
        <v>108</v>
      </c>
    </row>
    <row r="65" spans="1:3">
      <c r="A65" s="5" t="s">
        <v>90</v>
      </c>
    </row>
    <row r="66" spans="1:3">
      <c r="A66" s="3" t="s">
        <v>95</v>
      </c>
      <c r="B66" s="6" t="n">
        <v>300</v>
      </c>
      <c r="C66" s="6" t="n">
        <v>300</v>
      </c>
    </row>
    <row r="67" spans="1:3">
      <c r="A67" s="5" t="s">
        <v>96</v>
      </c>
    </row>
    <row r="68" spans="1:3">
      <c r="A68" s="3" t="s">
        <v>97</v>
      </c>
      <c r="B68" s="3" t="s">
        <v>37</v>
      </c>
      <c r="C68" s="3" t="s">
        <v>37</v>
      </c>
    </row>
    <row r="69" spans="1:3">
      <c r="A69" s="3" t="s">
        <v>98</v>
      </c>
      <c r="B69" s="6" t="n">
        <v>300</v>
      </c>
      <c r="C69" s="6" t="n">
        <v>300</v>
      </c>
    </row>
    <row r="70" spans="1:3">
      <c r="A70" s="3" t="s">
        <v>100</v>
      </c>
      <c r="B70" s="7" t="n">
        <v>0.2</v>
      </c>
      <c r="C70" s="7" t="n">
        <v>0.2</v>
      </c>
    </row>
    <row r="71" spans="1:3">
      <c r="A71" s="3" t="s">
        <v>101</v>
      </c>
      <c r="B71" s="3" t="s">
        <v>37</v>
      </c>
      <c r="C71" s="3" t="s">
        <v>37</v>
      </c>
    </row>
    <row r="72" spans="1:3">
      <c r="A72" s="3" t="s">
        <v>102</v>
      </c>
      <c r="B72" s="8" t="n">
        <v>0.2</v>
      </c>
      <c r="C72" s="8" t="n">
        <v>0.2</v>
      </c>
    </row>
    <row r="73" spans="1:3">
      <c r="A73" s="3" t="s">
        <v>100</v>
      </c>
      <c r="B73" s="8" t="n">
        <v>0.2</v>
      </c>
      <c r="C73" s="8" t="n">
        <v>0.2</v>
      </c>
    </row>
    <row r="74" spans="1:3">
      <c r="A74" s="3" t="s">
        <v>101</v>
      </c>
      <c r="B74" s="3" t="s">
        <v>37</v>
      </c>
      <c r="C74" s="3" t="s">
        <v>37</v>
      </c>
    </row>
    <row r="75" spans="1:3">
      <c r="A75" s="3" t="s">
        <v>103</v>
      </c>
      <c r="B75" s="7" t="n">
        <v>0.2</v>
      </c>
      <c r="C75" s="7" t="n">
        <v>0.2</v>
      </c>
    </row>
    <row r="76" spans="1:3">
      <c r="A76" s="3" t="s">
        <v>104</v>
      </c>
      <c r="B76" s="4" t="n">
        <v>1500</v>
      </c>
      <c r="C76" s="4" t="n">
        <v>1500</v>
      </c>
    </row>
    <row r="77" spans="1:3">
      <c r="A77" s="3" t="s">
        <v>105</v>
      </c>
      <c r="B77" s="4" t="n">
        <v>1500</v>
      </c>
      <c r="C77" s="4" t="n">
        <v>1500</v>
      </c>
    </row>
    <row r="78" spans="1:3">
      <c r="A78" s="3" t="s">
        <v>109</v>
      </c>
    </row>
    <row r="79" spans="1:3">
      <c r="A79" s="5" t="s">
        <v>80</v>
      </c>
    </row>
    <row r="80" spans="1:3">
      <c r="A80" s="3" t="s">
        <v>81</v>
      </c>
      <c r="B80" s="6" t="n">
        <v>37314</v>
      </c>
      <c r="C80" s="6" t="n">
        <v>44863</v>
      </c>
    </row>
    <row r="81" spans="1:3">
      <c r="A81" s="3" t="s">
        <v>110</v>
      </c>
    </row>
    <row r="82" spans="1:3">
      <c r="A82" s="5" t="s">
        <v>80</v>
      </c>
    </row>
    <row r="83" spans="1:3">
      <c r="A83" s="3" t="s">
        <v>81</v>
      </c>
      <c r="B83" s="6" t="n">
        <v>182</v>
      </c>
      <c r="C83" s="6" t="n">
        <v>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5" t="s">
        <v>183</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5" t="s">
        <v>186</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5" t="s">
        <v>189</v>
      </c>
    </row>
    <row r="4" spans="1:2">
      <c r="A4" s="3" t="s">
        <v>263</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5" t="s">
        <v>192</v>
      </c>
    </row>
    <row r="4" spans="1:2">
      <c r="A4" s="3" t="s">
        <v>266</v>
      </c>
      <c r="B4"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195</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5" t="s">
        <v>198</v>
      </c>
    </row>
    <row r="4" spans="1:2">
      <c r="A4" s="3" t="s">
        <v>274</v>
      </c>
      <c r="B4" s="3"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5" t="s">
        <v>201</v>
      </c>
    </row>
    <row r="4" spans="1:2">
      <c r="A4" s="3" t="s">
        <v>277</v>
      </c>
      <c r="B4" s="3"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5" t="s">
        <v>207</v>
      </c>
    </row>
    <row r="4" spans="1:2">
      <c r="A4" s="3" t="s">
        <v>280</v>
      </c>
      <c r="B4" s="3"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5" t="s">
        <v>283</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1"/>
    <col customWidth="1" max="3" min="3" width="47"/>
    <col customWidth="1" max="4" min="4" width="33"/>
    <col customWidth="1" max="5" min="5" width="35"/>
    <col customWidth="1" max="6" min="6" width="15"/>
    <col customWidth="1" max="7" min="7" width="11"/>
  </cols>
  <sheetData>
    <row r="1" spans="1:7">
      <c r="A1" s="1" t="s">
        <v>111</v>
      </c>
      <c r="B1" s="2" t="s">
        <v>112</v>
      </c>
      <c r="C1" s="2" t="s">
        <v>113</v>
      </c>
      <c r="D1" s="2" t="s">
        <v>114</v>
      </c>
      <c r="E1" s="2" t="s">
        <v>115</v>
      </c>
      <c r="F1" s="2" t="s">
        <v>116</v>
      </c>
      <c r="G1" s="2" t="s">
        <v>117</v>
      </c>
    </row>
    <row r="2" spans="1:7">
      <c r="A2" s="3" t="s">
        <v>118</v>
      </c>
      <c r="B2" s="6" t="n">
        <v>39324</v>
      </c>
      <c r="C2" s="6" t="n">
        <v>76181</v>
      </c>
      <c r="D2" s="6" t="n">
        <v>8792</v>
      </c>
      <c r="E2" s="6" t="n">
        <v>15000</v>
      </c>
      <c r="F2" s="6" t="n">
        <v>-2862</v>
      </c>
      <c r="G2" s="6" t="n">
        <v>136435</v>
      </c>
    </row>
    <row r="3" spans="1:7">
      <c r="A3" s="3" t="s">
        <v>119</v>
      </c>
      <c r="B3" s="4" t="n">
        <v>13098</v>
      </c>
      <c r="C3" s="4" t="n">
        <v>1144</v>
      </c>
    </row>
    <row r="4" spans="1:7">
      <c r="A4" s="3" t="s">
        <v>120</v>
      </c>
      <c r="B4" s="6" t="n">
        <v>-6941</v>
      </c>
      <c r="C4" s="6" t="n">
        <v>-606</v>
      </c>
      <c r="D4" s="4" t="n">
        <v>-32</v>
      </c>
      <c r="E4" s="4" t="n">
        <v>300</v>
      </c>
      <c r="G4" s="4" t="n">
        <v>-7279</v>
      </c>
    </row>
    <row r="5" spans="1:7">
      <c r="A5" s="3" t="s">
        <v>121</v>
      </c>
      <c r="E5" s="4" t="n">
        <v>-300</v>
      </c>
      <c r="G5" s="4" t="n">
        <v>-300</v>
      </c>
    </row>
    <row r="6" spans="1:7">
      <c r="A6" s="3" t="s">
        <v>122</v>
      </c>
      <c r="B6" s="6" t="n">
        <v>32383</v>
      </c>
      <c r="C6" s="6" t="n">
        <v>75575</v>
      </c>
      <c r="D6" s="4" t="n">
        <v>8760</v>
      </c>
      <c r="E6" s="4" t="n">
        <v>15000</v>
      </c>
      <c r="F6" s="4" t="n">
        <v>-2862</v>
      </c>
      <c r="G6" s="4" t="n">
        <v>128856</v>
      </c>
    </row>
    <row r="7" spans="1:7">
      <c r="A7" s="3" t="s">
        <v>123</v>
      </c>
      <c r="B7" s="4" t="n">
        <v>13098</v>
      </c>
      <c r="C7" s="4" t="n">
        <v>1144</v>
      </c>
    </row>
    <row r="8" spans="1:7">
      <c r="A8" s="3" t="s">
        <v>124</v>
      </c>
      <c r="B8" s="6" t="n">
        <v>-52921</v>
      </c>
      <c r="C8" s="6" t="n">
        <v>68126</v>
      </c>
      <c r="D8" s="4" t="n">
        <v>8372</v>
      </c>
      <c r="E8" s="4" t="n">
        <v>15000</v>
      </c>
      <c r="F8" s="4" t="n">
        <v>-2862</v>
      </c>
      <c r="G8" s="4" t="n">
        <v>35715</v>
      </c>
    </row>
    <row r="9" spans="1:7">
      <c r="A9" s="3" t="s">
        <v>125</v>
      </c>
      <c r="B9" s="4" t="n">
        <v>13078</v>
      </c>
      <c r="C9" s="4" t="n">
        <v>1143</v>
      </c>
    </row>
    <row r="10" spans="1:7">
      <c r="A10" s="3" t="s">
        <v>120</v>
      </c>
      <c r="B10" s="6" t="n">
        <v>-9423</v>
      </c>
      <c r="C10" s="6" t="n">
        <v>-824</v>
      </c>
      <c r="D10" s="4" t="n">
        <v>-43</v>
      </c>
      <c r="E10" s="4" t="n">
        <v>300</v>
      </c>
      <c r="G10" s="4" t="n">
        <v>-9990</v>
      </c>
    </row>
    <row r="11" spans="1:7">
      <c r="A11" s="3" t="s">
        <v>121</v>
      </c>
      <c r="E11" s="4" t="n">
        <v>-300</v>
      </c>
      <c r="G11" s="4" t="n">
        <v>-300</v>
      </c>
    </row>
    <row r="12" spans="1:7">
      <c r="A12" s="3" t="s">
        <v>126</v>
      </c>
      <c r="B12" s="6" t="n">
        <v>-62344</v>
      </c>
      <c r="C12" s="6" t="n">
        <v>67302</v>
      </c>
      <c r="D12" s="6" t="n">
        <v>8329</v>
      </c>
      <c r="E12" s="6" t="n">
        <v>15000</v>
      </c>
      <c r="F12" s="6" t="n">
        <v>-2862</v>
      </c>
      <c r="G12" s="6" t="n">
        <v>25425</v>
      </c>
    </row>
    <row r="13" spans="1:7">
      <c r="A13" s="3" t="s">
        <v>127</v>
      </c>
      <c r="B13" s="4" t="n">
        <v>13078</v>
      </c>
      <c r="C13" s="4" t="n">
        <v>11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5" t="s">
        <v>213</v>
      </c>
    </row>
    <row r="4" spans="1:2">
      <c r="A4" s="3" t="s">
        <v>291</v>
      </c>
      <c r="B4" s="3"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5" t="s">
        <v>216</v>
      </c>
    </row>
    <row r="4" spans="1:2">
      <c r="A4" s="3" t="s">
        <v>294</v>
      </c>
      <c r="B4" s="3"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5" t="s">
        <v>225</v>
      </c>
    </row>
    <row r="4" spans="1:2">
      <c r="A4" s="3" t="s">
        <v>297</v>
      </c>
      <c r="B4" s="3"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99</v>
      </c>
      <c r="B1" s="2" t="s">
        <v>1</v>
      </c>
    </row>
    <row r="2" spans="1:3">
      <c r="B2" s="2" t="s">
        <v>2</v>
      </c>
      <c r="C2" s="2" t="s">
        <v>300</v>
      </c>
    </row>
    <row r="3" spans="1:3">
      <c r="A3" s="3" t="s">
        <v>301</v>
      </c>
      <c r="B3" s="3" t="s">
        <v>302</v>
      </c>
    </row>
    <row r="4" spans="1:3">
      <c r="A4" s="3" t="s">
        <v>303</v>
      </c>
    </row>
    <row r="5" spans="1:3">
      <c r="A5" s="3" t="s">
        <v>304</v>
      </c>
      <c r="C5" s="3"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6</v>
      </c>
      <c r="B1" s="2" t="s">
        <v>2</v>
      </c>
      <c r="C1" s="2" t="s">
        <v>33</v>
      </c>
    </row>
    <row r="2" spans="1:3">
      <c r="A2" s="5" t="s">
        <v>171</v>
      </c>
    </row>
    <row r="3" spans="1:3">
      <c r="A3" s="3" t="s">
        <v>307</v>
      </c>
      <c r="B3" s="3" t="s">
        <v>308</v>
      </c>
      <c r="C3" s="3" t="s">
        <v>3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10</v>
      </c>
      <c r="B1" s="2" t="s">
        <v>311</v>
      </c>
    </row>
    <row r="2" spans="1:2">
      <c r="A2" s="3" t="s">
        <v>312</v>
      </c>
      <c r="B2" s="6" t="n">
        <v>850000</v>
      </c>
    </row>
    <row r="3" spans="1:2">
      <c r="A3" s="3" t="s">
        <v>313</v>
      </c>
      <c r="B3" s="4" t="n">
        <v>250000</v>
      </c>
    </row>
    <row r="4" spans="1:2">
      <c r="A4" s="3" t="s">
        <v>314</v>
      </c>
    </row>
    <row r="5" spans="1:2">
      <c r="A5" s="3" t="s">
        <v>312</v>
      </c>
      <c r="B5" s="4" t="n">
        <v>850000</v>
      </c>
    </row>
    <row r="6" spans="1:2">
      <c r="A6" s="3" t="s">
        <v>313</v>
      </c>
      <c r="B6" s="4" t="n">
        <v>250000</v>
      </c>
    </row>
    <row r="7" spans="1:2">
      <c r="A7" s="3" t="s">
        <v>315</v>
      </c>
    </row>
    <row r="8" spans="1:2">
      <c r="A8" s="3" t="s">
        <v>316</v>
      </c>
      <c r="B8" s="6" t="n">
        <v>103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1</v>
      </c>
    </row>
    <row r="2" spans="1:2">
      <c r="A2" s="5" t="s">
        <v>174</v>
      </c>
    </row>
    <row r="3" spans="1:2">
      <c r="A3" s="3" t="s">
        <v>318</v>
      </c>
      <c r="B3" s="6" t="n">
        <v>3853</v>
      </c>
    </row>
    <row r="4" spans="1:2">
      <c r="A4" s="3" t="s">
        <v>319</v>
      </c>
      <c r="B4" s="4" t="n">
        <v>378</v>
      </c>
    </row>
    <row r="5" spans="1:2">
      <c r="A5" s="3" t="s">
        <v>320</v>
      </c>
      <c r="B5" s="4" t="n">
        <v>-2596</v>
      </c>
    </row>
    <row r="6" spans="1:2">
      <c r="A6" s="3" t="s">
        <v>321</v>
      </c>
      <c r="B6" s="4" t="n">
        <v>1635</v>
      </c>
    </row>
    <row r="7" spans="1:2">
      <c r="A7" s="3" t="s">
        <v>322</v>
      </c>
      <c r="B7" s="4" t="n">
        <v>850</v>
      </c>
    </row>
    <row r="8" spans="1:2">
      <c r="A8" s="3" t="s">
        <v>323</v>
      </c>
      <c r="B8" s="4" t="n">
        <v>431</v>
      </c>
    </row>
    <row r="9" spans="1:2">
      <c r="A9" s="3" t="s">
        <v>316</v>
      </c>
      <c r="B9" s="4" t="n">
        <v>104</v>
      </c>
    </row>
    <row r="10" spans="1:2">
      <c r="A10" s="3" t="s">
        <v>312</v>
      </c>
      <c r="B10" s="4" t="n">
        <v>1385</v>
      </c>
    </row>
    <row r="11" spans="1:2">
      <c r="A11" s="3" t="s">
        <v>324</v>
      </c>
      <c r="B11" s="4" t="n">
        <v>250</v>
      </c>
    </row>
    <row r="12" spans="1:2">
      <c r="A12" s="3" t="s">
        <v>325</v>
      </c>
      <c r="B12" s="6" t="n">
        <v>16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79</v>
      </c>
    </row>
    <row r="2" spans="1:4">
      <c r="A2" s="3" t="s">
        <v>328</v>
      </c>
      <c r="C2" s="6" t="n">
        <v>3000</v>
      </c>
      <c r="D2" s="3" t="s">
        <v>37</v>
      </c>
    </row>
    <row r="3" spans="1:4">
      <c r="A3" s="3" t="s">
        <v>329</v>
      </c>
    </row>
    <row r="4" spans="1:4">
      <c r="A4" s="3" t="s">
        <v>312</v>
      </c>
      <c r="C4" s="6" t="n">
        <v>3000</v>
      </c>
    </row>
    <row r="5" spans="1:4">
      <c r="A5" s="3" t="s">
        <v>330</v>
      </c>
    </row>
    <row r="6" spans="1:4">
      <c r="A6" s="3" t="s">
        <v>328</v>
      </c>
      <c r="B6" s="6" t="n">
        <v>3700</v>
      </c>
    </row>
    <row r="7" spans="1:4">
      <c r="A7" s="3" t="s">
        <v>331</v>
      </c>
      <c r="B7" s="4" t="n">
        <v>300</v>
      </c>
    </row>
    <row r="8" spans="1:4">
      <c r="A8" s="3" t="s">
        <v>332</v>
      </c>
    </row>
    <row r="9" spans="1:4">
      <c r="A9" s="3" t="s">
        <v>328</v>
      </c>
      <c r="B9" s="6" t="n">
        <v>7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79</v>
      </c>
      <c r="D2" s="2" t="s">
        <v>33</v>
      </c>
    </row>
    <row r="3" spans="1:4">
      <c r="A3" s="3" t="s">
        <v>35</v>
      </c>
      <c r="B3" s="3" t="s">
        <v>37</v>
      </c>
      <c r="D3" s="3" t="s">
        <v>37</v>
      </c>
    </row>
    <row r="4" spans="1:4">
      <c r="A4" s="3" t="s">
        <v>38</v>
      </c>
      <c r="B4" s="3" t="s">
        <v>37</v>
      </c>
      <c r="D4" s="3" t="s">
        <v>37</v>
      </c>
    </row>
    <row r="5" spans="1:4">
      <c r="A5" s="3" t="s">
        <v>334</v>
      </c>
      <c r="B5" s="3" t="s">
        <v>37</v>
      </c>
      <c r="D5" s="3" t="s">
        <v>37</v>
      </c>
    </row>
    <row r="6" spans="1:4">
      <c r="A6" s="3" t="s">
        <v>40</v>
      </c>
      <c r="B6" s="3" t="s">
        <v>37</v>
      </c>
      <c r="D6" s="3" t="s">
        <v>37</v>
      </c>
    </row>
    <row r="7" spans="1:4">
      <c r="A7" s="3" t="s">
        <v>142</v>
      </c>
      <c r="B7" s="3" t="s">
        <v>37</v>
      </c>
      <c r="D7" s="3" t="s">
        <v>37</v>
      </c>
    </row>
    <row r="8" spans="1:4">
      <c r="A8" s="3" t="s">
        <v>42</v>
      </c>
      <c r="B8" s="3" t="s">
        <v>37</v>
      </c>
      <c r="D8" s="3" t="s">
        <v>37</v>
      </c>
    </row>
    <row r="9" spans="1:4">
      <c r="A9" s="3" t="s">
        <v>335</v>
      </c>
      <c r="B9" s="3" t="s">
        <v>37</v>
      </c>
      <c r="D9" s="3" t="s">
        <v>37</v>
      </c>
    </row>
    <row r="10" spans="1:4">
      <c r="A10" s="3" t="s">
        <v>336</v>
      </c>
      <c r="B10" s="3" t="s">
        <v>37</v>
      </c>
      <c r="D10" s="4" t="n">
        <v>6510</v>
      </c>
    </row>
    <row r="11" spans="1:4">
      <c r="A11" s="3" t="s">
        <v>49</v>
      </c>
      <c r="B11" s="3" t="s">
        <v>37</v>
      </c>
      <c r="D11" s="3" t="s">
        <v>37</v>
      </c>
    </row>
    <row r="12" spans="1:4">
      <c r="A12" s="3" t="s">
        <v>51</v>
      </c>
      <c r="B12" s="3" t="s">
        <v>37</v>
      </c>
      <c r="D12" s="3" t="s">
        <v>37</v>
      </c>
    </row>
    <row r="13" spans="1:4">
      <c r="A13" s="3" t="s">
        <v>337</v>
      </c>
      <c r="B13" s="3" t="s">
        <v>37</v>
      </c>
      <c r="D13" s="4" t="n">
        <v>6510</v>
      </c>
    </row>
    <row r="14" spans="1:4">
      <c r="A14" s="3" t="s">
        <v>55</v>
      </c>
      <c r="B14" s="3" t="s">
        <v>37</v>
      </c>
      <c r="D14" s="4" t="n">
        <v>2117</v>
      </c>
    </row>
    <row r="15" spans="1:4">
      <c r="A15" s="3" t="s">
        <v>56</v>
      </c>
      <c r="B15" s="3" t="s">
        <v>37</v>
      </c>
      <c r="D15" s="4" t="n">
        <v>510</v>
      </c>
    </row>
    <row r="16" spans="1:4">
      <c r="A16" s="3" t="s">
        <v>338</v>
      </c>
      <c r="B16" s="3" t="s">
        <v>37</v>
      </c>
      <c r="D16" s="4" t="n">
        <v>2200</v>
      </c>
    </row>
    <row r="17" spans="1:4">
      <c r="A17" s="3" t="s">
        <v>339</v>
      </c>
      <c r="B17" s="3" t="s">
        <v>37</v>
      </c>
      <c r="D17" s="4" t="n">
        <v>4827</v>
      </c>
    </row>
    <row r="18" spans="1:4">
      <c r="A18" s="3" t="s">
        <v>65</v>
      </c>
      <c r="B18" s="3" t="s">
        <v>37</v>
      </c>
      <c r="D18" s="3" t="s">
        <v>37</v>
      </c>
    </row>
    <row r="19" spans="1:4">
      <c r="A19" s="3" t="s">
        <v>340</v>
      </c>
      <c r="B19" s="3" t="s">
        <v>37</v>
      </c>
      <c r="D19" s="3" t="s">
        <v>37</v>
      </c>
    </row>
    <row r="20" spans="1:4">
      <c r="A20" s="3" t="s">
        <v>81</v>
      </c>
      <c r="B20" s="3" t="s">
        <v>37</v>
      </c>
      <c r="C20" s="6" t="n">
        <v>13000</v>
      </c>
    </row>
    <row r="21" spans="1:4">
      <c r="A21" s="3" t="s">
        <v>83</v>
      </c>
      <c r="B21" s="4" t="n">
        <v>422</v>
      </c>
      <c r="C21" s="4" t="n">
        <v>14433</v>
      </c>
    </row>
    <row r="22" spans="1:4">
      <c r="A22" s="3" t="s">
        <v>85</v>
      </c>
      <c r="B22" s="3" t="s">
        <v>37</v>
      </c>
      <c r="C22" s="4" t="n">
        <v>2058</v>
      </c>
    </row>
    <row r="23" spans="1:4">
      <c r="A23" s="3" t="s">
        <v>86</v>
      </c>
      <c r="B23" s="3" t="s">
        <v>37</v>
      </c>
      <c r="C23" s="4" t="n">
        <v>21</v>
      </c>
    </row>
    <row r="24" spans="1:4">
      <c r="A24" s="3" t="s">
        <v>140</v>
      </c>
      <c r="B24" s="4" t="n">
        <v>-343</v>
      </c>
      <c r="C24" s="3" t="s">
        <v>37</v>
      </c>
    </row>
    <row r="25" spans="1:4">
      <c r="A25" s="3" t="s">
        <v>341</v>
      </c>
      <c r="B25" s="4" t="n">
        <v>79</v>
      </c>
      <c r="C25" s="4" t="n">
        <v>16512</v>
      </c>
    </row>
    <row r="26" spans="1:4">
      <c r="A26" s="3" t="s">
        <v>342</v>
      </c>
      <c r="B26" s="4" t="n">
        <v>-79</v>
      </c>
      <c r="C26" s="4" t="n">
        <v>-3512</v>
      </c>
    </row>
    <row r="27" spans="1:4">
      <c r="A27" s="3" t="s">
        <v>343</v>
      </c>
      <c r="B27" s="3" t="s">
        <v>37</v>
      </c>
      <c r="C27" s="3" t="s">
        <v>37</v>
      </c>
    </row>
    <row r="28" spans="1:4">
      <c r="A28" s="3" t="s">
        <v>344</v>
      </c>
      <c r="B28" s="4" t="n">
        <v>-79</v>
      </c>
      <c r="C28" s="4" t="n">
        <v>-3512</v>
      </c>
    </row>
    <row r="29" spans="1:4">
      <c r="A29" s="3" t="s">
        <v>109</v>
      </c>
    </row>
    <row r="30" spans="1:4">
      <c r="A30" s="3" t="s">
        <v>81</v>
      </c>
      <c r="B30" s="3" t="s">
        <v>37</v>
      </c>
      <c r="C30" s="6" t="n">
        <v>1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45</v>
      </c>
      <c r="B1" s="2" t="s">
        <v>346</v>
      </c>
      <c r="C1" s="2" t="s">
        <v>79</v>
      </c>
      <c r="D1" s="2" t="s">
        <v>347</v>
      </c>
      <c r="E1" s="2" t="s">
        <v>348</v>
      </c>
      <c r="F1" s="2" t="s">
        <v>2</v>
      </c>
      <c r="G1" s="2" t="s">
        <v>33</v>
      </c>
      <c r="H1" s="2" t="s">
        <v>349</v>
      </c>
    </row>
    <row r="2" spans="1:8">
      <c r="A2" s="3" t="s">
        <v>350</v>
      </c>
      <c r="F2" s="3" t="s">
        <v>37</v>
      </c>
      <c r="G2" s="6" t="n">
        <v>2800</v>
      </c>
    </row>
    <row r="3" spans="1:8">
      <c r="A3" s="3" t="s">
        <v>351</v>
      </c>
      <c r="C3" s="6" t="n">
        <v>400</v>
      </c>
      <c r="D3" s="6" t="n">
        <v>6900</v>
      </c>
    </row>
    <row r="4" spans="1:8">
      <c r="A4" s="3" t="s">
        <v>352</v>
      </c>
      <c r="C4" s="4" t="n">
        <v>104100</v>
      </c>
    </row>
    <row r="5" spans="1:8">
      <c r="A5" s="3" t="s">
        <v>353</v>
      </c>
      <c r="C5" s="6" t="n">
        <v>2300</v>
      </c>
    </row>
    <row r="6" spans="1:8">
      <c r="A6" s="3" t="s">
        <v>354</v>
      </c>
    </row>
    <row r="7" spans="1:8">
      <c r="A7" s="3" t="s">
        <v>355</v>
      </c>
      <c r="E7" s="4" t="n">
        <v>568794</v>
      </c>
    </row>
    <row r="8" spans="1:8">
      <c r="A8" s="3" t="s">
        <v>356</v>
      </c>
      <c r="E8" s="4" t="n">
        <v>104100</v>
      </c>
    </row>
    <row r="9" spans="1:8">
      <c r="A9" s="3" t="s">
        <v>357</v>
      </c>
    </row>
    <row r="10" spans="1:8">
      <c r="A10" s="3" t="s">
        <v>358</v>
      </c>
      <c r="B10" s="6" t="n">
        <v>2800</v>
      </c>
      <c r="H10" s="6" t="n">
        <v>7000</v>
      </c>
    </row>
    <row r="11" spans="1:8">
      <c r="A11" s="3" t="s">
        <v>359</v>
      </c>
      <c r="B11" s="6" t="n">
        <v>4200</v>
      </c>
    </row>
    <row r="12" spans="1:8">
      <c r="A12" s="3" t="s">
        <v>360</v>
      </c>
      <c r="B12" s="3" t="s">
        <v>3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8</v>
      </c>
      <c r="B1" s="2" t="s">
        <v>1</v>
      </c>
      <c r="D1" s="2" t="s">
        <v>129</v>
      </c>
    </row>
    <row r="2" spans="1:4">
      <c r="B2" s="2" t="s">
        <v>2</v>
      </c>
      <c r="C2" s="2" t="s">
        <v>79</v>
      </c>
      <c r="D2" s="2" t="s">
        <v>33</v>
      </c>
    </row>
    <row r="3" spans="1:4">
      <c r="A3" s="5" t="s">
        <v>130</v>
      </c>
    </row>
    <row r="4" spans="1:4">
      <c r="A4" s="3" t="s">
        <v>131</v>
      </c>
      <c r="B4" s="6" t="n">
        <v>-9990</v>
      </c>
      <c r="C4" s="6" t="n">
        <v>-7279</v>
      </c>
    </row>
    <row r="5" spans="1:4">
      <c r="A5" s="5" t="s">
        <v>132</v>
      </c>
    </row>
    <row r="6" spans="1:4">
      <c r="A6" s="3" t="s">
        <v>85</v>
      </c>
      <c r="B6" s="4" t="n">
        <v>3949</v>
      </c>
      <c r="C6" s="4" t="n">
        <v>5549</v>
      </c>
    </row>
    <row r="7" spans="1:4">
      <c r="A7" s="3" t="s">
        <v>133</v>
      </c>
      <c r="B7" s="4" t="n">
        <v>389</v>
      </c>
      <c r="C7" s="4" t="n">
        <v>319</v>
      </c>
      <c r="D7" s="6" t="n">
        <v>1341</v>
      </c>
    </row>
    <row r="8" spans="1:4">
      <c r="A8" s="3" t="s">
        <v>134</v>
      </c>
      <c r="B8" s="4" t="n">
        <v>3</v>
      </c>
      <c r="C8" s="4" t="n">
        <v>407</v>
      </c>
    </row>
    <row r="9" spans="1:4">
      <c r="A9" s="3" t="s">
        <v>135</v>
      </c>
      <c r="B9" s="4" t="n">
        <v>755</v>
      </c>
      <c r="C9" s="4" t="n">
        <v>516</v>
      </c>
    </row>
    <row r="10" spans="1:4">
      <c r="A10" s="3" t="s">
        <v>136</v>
      </c>
      <c r="B10" s="4" t="n">
        <v>35</v>
      </c>
      <c r="C10" s="4" t="n">
        <v>105</v>
      </c>
    </row>
    <row r="11" spans="1:4">
      <c r="A11" s="3" t="s">
        <v>137</v>
      </c>
      <c r="B11" s="3" t="s">
        <v>37</v>
      </c>
      <c r="C11" s="4" t="n">
        <v>112</v>
      </c>
    </row>
    <row r="12" spans="1:4">
      <c r="A12" s="3" t="s">
        <v>138</v>
      </c>
      <c r="B12" s="4" t="n">
        <v>63</v>
      </c>
      <c r="C12" s="4" t="n">
        <v>655</v>
      </c>
    </row>
    <row r="13" spans="1:4">
      <c r="A13" s="3" t="s">
        <v>139</v>
      </c>
      <c r="B13" s="3" t="s">
        <v>37</v>
      </c>
      <c r="C13" s="4" t="n">
        <v>-433</v>
      </c>
    </row>
    <row r="14" spans="1:4">
      <c r="A14" s="3" t="s">
        <v>140</v>
      </c>
      <c r="B14" s="4" t="n">
        <v>-343</v>
      </c>
      <c r="C14" s="3" t="s">
        <v>37</v>
      </c>
    </row>
    <row r="15" spans="1:4">
      <c r="A15" s="5" t="s">
        <v>141</v>
      </c>
    </row>
    <row r="16" spans="1:4">
      <c r="A16" s="3" t="s">
        <v>38</v>
      </c>
      <c r="B16" s="4" t="n">
        <v>4110</v>
      </c>
      <c r="C16" s="4" t="n">
        <v>-1855</v>
      </c>
    </row>
    <row r="17" spans="1:4">
      <c r="A17" s="3" t="s">
        <v>40</v>
      </c>
      <c r="B17" s="4" t="n">
        <v>56</v>
      </c>
      <c r="C17" s="4" t="n">
        <v>-4847</v>
      </c>
    </row>
    <row r="18" spans="1:4">
      <c r="A18" s="3" t="s">
        <v>142</v>
      </c>
      <c r="B18" s="4" t="n">
        <v>-144</v>
      </c>
      <c r="C18" s="4" t="n">
        <v>-677</v>
      </c>
    </row>
    <row r="19" spans="1:4">
      <c r="A19" s="3" t="s">
        <v>143</v>
      </c>
      <c r="B19" s="4" t="n">
        <v>196</v>
      </c>
      <c r="C19" s="4" t="n">
        <v>537</v>
      </c>
    </row>
    <row r="20" spans="1:4">
      <c r="A20" s="3" t="s">
        <v>55</v>
      </c>
      <c r="B20" s="4" t="n">
        <v>-962</v>
      </c>
      <c r="C20" s="4" t="n">
        <v>6463</v>
      </c>
    </row>
    <row r="21" spans="1:4">
      <c r="A21" s="3" t="s">
        <v>144</v>
      </c>
      <c r="B21" s="4" t="n">
        <v>-1090</v>
      </c>
      <c r="C21" s="4" t="n">
        <v>977</v>
      </c>
    </row>
    <row r="22" spans="1:4">
      <c r="A22" s="3" t="s">
        <v>145</v>
      </c>
      <c r="B22" s="3" t="s">
        <v>37</v>
      </c>
      <c r="C22" s="4" t="n">
        <v>-15</v>
      </c>
    </row>
    <row r="23" spans="1:4">
      <c r="A23" s="3" t="s">
        <v>146</v>
      </c>
      <c r="B23" s="4" t="n">
        <v>-2973</v>
      </c>
      <c r="C23" s="4" t="n">
        <v>534</v>
      </c>
    </row>
    <row r="24" spans="1:4">
      <c r="A24" s="5" t="s">
        <v>147</v>
      </c>
    </row>
    <row r="25" spans="1:4">
      <c r="A25" s="3" t="s">
        <v>148</v>
      </c>
      <c r="B25" s="4" t="n">
        <v>-1623</v>
      </c>
      <c r="C25" s="4" t="n">
        <v>-2001</v>
      </c>
    </row>
    <row r="26" spans="1:4">
      <c r="A26" s="3" t="s">
        <v>149</v>
      </c>
      <c r="B26" s="3" t="s">
        <v>37</v>
      </c>
      <c r="C26" s="4" t="n">
        <v>1401</v>
      </c>
    </row>
    <row r="27" spans="1:4">
      <c r="A27" s="3" t="s">
        <v>150</v>
      </c>
      <c r="B27" s="4" t="n">
        <v>2800</v>
      </c>
      <c r="C27" s="3" t="s">
        <v>37</v>
      </c>
    </row>
    <row r="28" spans="1:4">
      <c r="A28" s="3" t="s">
        <v>151</v>
      </c>
      <c r="B28" s="4" t="n">
        <v>3000</v>
      </c>
      <c r="C28" s="3" t="s">
        <v>37</v>
      </c>
    </row>
    <row r="29" spans="1:4">
      <c r="A29" s="3" t="s">
        <v>152</v>
      </c>
      <c r="B29" s="3" t="s">
        <v>37</v>
      </c>
      <c r="C29" s="4" t="n">
        <v>2304</v>
      </c>
    </row>
    <row r="30" spans="1:4">
      <c r="A30" s="3" t="s">
        <v>153</v>
      </c>
      <c r="B30" s="4" t="n">
        <v>4177</v>
      </c>
      <c r="C30" s="4" t="n">
        <v>1704</v>
      </c>
    </row>
    <row r="31" spans="1:4">
      <c r="A31" s="5" t="s">
        <v>154</v>
      </c>
    </row>
    <row r="32" spans="1:4">
      <c r="A32" s="3" t="s">
        <v>155</v>
      </c>
      <c r="B32" s="4" t="n">
        <v>-375</v>
      </c>
      <c r="C32" s="4" t="n">
        <v>-375</v>
      </c>
    </row>
    <row r="33" spans="1:4">
      <c r="A33" s="3" t="s">
        <v>156</v>
      </c>
      <c r="B33" s="4" t="n">
        <v>-1034</v>
      </c>
      <c r="C33" s="4" t="n">
        <v>-522</v>
      </c>
    </row>
    <row r="34" spans="1:4">
      <c r="A34" s="3" t="s">
        <v>157</v>
      </c>
      <c r="B34" s="4" t="n">
        <v>-1</v>
      </c>
      <c r="C34" s="4" t="n">
        <v>-1</v>
      </c>
    </row>
    <row r="35" spans="1:4">
      <c r="A35" s="3" t="s">
        <v>158</v>
      </c>
      <c r="B35" s="4" t="n">
        <v>3000</v>
      </c>
      <c r="C35" s="3" t="s">
        <v>37</v>
      </c>
    </row>
    <row r="36" spans="1:4">
      <c r="A36" s="3" t="s">
        <v>159</v>
      </c>
      <c r="B36" s="4" t="n">
        <v>-1150</v>
      </c>
      <c r="C36" s="4" t="n">
        <v>-101</v>
      </c>
    </row>
    <row r="37" spans="1:4">
      <c r="A37" s="3" t="s">
        <v>160</v>
      </c>
      <c r="B37" s="3" t="s">
        <v>37</v>
      </c>
      <c r="C37" s="4" t="n">
        <v>-3210</v>
      </c>
    </row>
    <row r="38" spans="1:4">
      <c r="A38" s="3" t="s">
        <v>161</v>
      </c>
      <c r="B38" s="4" t="n">
        <v>440</v>
      </c>
      <c r="C38" s="4" t="n">
        <v>-4209</v>
      </c>
    </row>
    <row r="39" spans="1:4">
      <c r="A39" s="3" t="s">
        <v>162</v>
      </c>
      <c r="B39" s="4" t="n">
        <v>1644</v>
      </c>
      <c r="C39" s="4" t="n">
        <v>-1971</v>
      </c>
    </row>
    <row r="40" spans="1:4">
      <c r="A40" s="3" t="s">
        <v>163</v>
      </c>
      <c r="B40" s="4" t="n">
        <v>112</v>
      </c>
      <c r="C40" s="4" t="n">
        <v>6172</v>
      </c>
      <c r="D40" s="4" t="n">
        <v>6172</v>
      </c>
    </row>
    <row r="41" spans="1:4">
      <c r="A41" s="3" t="s">
        <v>164</v>
      </c>
      <c r="B41" s="4" t="n">
        <v>1756</v>
      </c>
      <c r="C41" s="4" t="n">
        <v>4201</v>
      </c>
      <c r="D41" s="4" t="n">
        <v>112</v>
      </c>
    </row>
    <row r="42" spans="1:4">
      <c r="A42" s="5" t="s">
        <v>165</v>
      </c>
    </row>
    <row r="43" spans="1:4">
      <c r="A43" s="3" t="s">
        <v>35</v>
      </c>
      <c r="B43" s="4" t="n">
        <v>1281</v>
      </c>
      <c r="C43" s="4" t="n">
        <v>4201</v>
      </c>
      <c r="D43" s="4" t="n">
        <v>112</v>
      </c>
    </row>
    <row r="44" spans="1:4">
      <c r="A44" s="3" t="s">
        <v>36</v>
      </c>
      <c r="B44" s="4" t="n">
        <v>475</v>
      </c>
      <c r="C44" s="3" t="s">
        <v>37</v>
      </c>
      <c r="D44" s="3" t="s">
        <v>37</v>
      </c>
    </row>
    <row r="45" spans="1:4">
      <c r="A45" s="3" t="s">
        <v>166</v>
      </c>
      <c r="B45" s="6" t="n">
        <v>1756</v>
      </c>
      <c r="C45" s="6" t="n">
        <v>4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3</v>
      </c>
    </row>
    <row r="2" spans="1:3">
      <c r="A2" s="5" t="s">
        <v>243</v>
      </c>
    </row>
    <row r="3" spans="1:3">
      <c r="A3" s="3" t="s">
        <v>363</v>
      </c>
      <c r="B3" s="6" t="n">
        <v>851</v>
      </c>
      <c r="C3" s="6" t="n">
        <v>657</v>
      </c>
    </row>
    <row r="4" spans="1:3">
      <c r="A4" s="3" t="s">
        <v>364</v>
      </c>
      <c r="B4" s="4" t="n">
        <v>709</v>
      </c>
      <c r="C4" s="4" t="n">
        <v>1163</v>
      </c>
    </row>
    <row r="5" spans="1:3">
      <c r="A5" s="3" t="s">
        <v>365</v>
      </c>
      <c r="B5" s="4" t="n">
        <v>66</v>
      </c>
      <c r="C5" s="4" t="n">
        <v>56</v>
      </c>
    </row>
    <row r="6" spans="1:3">
      <c r="A6" s="3" t="s">
        <v>366</v>
      </c>
      <c r="B6" s="4" t="n">
        <v>293</v>
      </c>
      <c r="C6" s="4" t="n">
        <v>293</v>
      </c>
    </row>
    <row r="7" spans="1:3">
      <c r="A7" s="3" t="s">
        <v>117</v>
      </c>
      <c r="B7" s="6" t="n">
        <v>1919</v>
      </c>
      <c r="C7" s="6" t="n">
        <v>2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3</v>
      </c>
    </row>
    <row r="3" spans="1:3">
      <c r="A3" s="5" t="s">
        <v>368</v>
      </c>
    </row>
    <row r="4" spans="1:3">
      <c r="A4" s="3" t="s">
        <v>117</v>
      </c>
      <c r="B4" s="6" t="n">
        <v>361511</v>
      </c>
      <c r="C4" s="6" t="n">
        <v>353809</v>
      </c>
    </row>
    <row r="5" spans="1:3">
      <c r="A5" s="3" t="s">
        <v>46</v>
      </c>
      <c r="B5" s="4" t="n">
        <v>-260575</v>
      </c>
      <c r="C5" s="4" t="n">
        <v>-251466</v>
      </c>
    </row>
    <row r="6" spans="1:3">
      <c r="A6" s="3" t="s">
        <v>369</v>
      </c>
      <c r="B6" s="4" t="n">
        <v>100936</v>
      </c>
      <c r="C6" s="4" t="n">
        <v>102343</v>
      </c>
    </row>
    <row r="7" spans="1:3">
      <c r="A7" s="3" t="s">
        <v>370</v>
      </c>
    </row>
    <row r="8" spans="1:3">
      <c r="A8" s="5" t="s">
        <v>368</v>
      </c>
    </row>
    <row r="9" spans="1:3">
      <c r="A9" s="3" t="s">
        <v>117</v>
      </c>
      <c r="B9" s="6" t="n">
        <v>260309</v>
      </c>
      <c r="C9" s="4" t="n">
        <v>250912</v>
      </c>
    </row>
    <row r="10" spans="1:3">
      <c r="A10" s="3" t="s">
        <v>371</v>
      </c>
    </row>
    <row r="11" spans="1:3">
      <c r="A11" s="5" t="s">
        <v>368</v>
      </c>
    </row>
    <row r="12" spans="1:3">
      <c r="A12" s="3" t="s">
        <v>372</v>
      </c>
      <c r="B12" s="3" t="s">
        <v>373</v>
      </c>
    </row>
    <row r="13" spans="1:3">
      <c r="A13" s="3" t="s">
        <v>374</v>
      </c>
    </row>
    <row r="14" spans="1:3">
      <c r="A14" s="5" t="s">
        <v>368</v>
      </c>
    </row>
    <row r="15" spans="1:3">
      <c r="A15" s="3" t="s">
        <v>372</v>
      </c>
      <c r="B15" s="3" t="s">
        <v>375</v>
      </c>
    </row>
    <row r="16" spans="1:3">
      <c r="A16" s="3" t="s">
        <v>376</v>
      </c>
    </row>
    <row r="17" spans="1:3">
      <c r="A17" s="5" t="s">
        <v>368</v>
      </c>
    </row>
    <row r="18" spans="1:3">
      <c r="A18" s="3" t="s">
        <v>117</v>
      </c>
      <c r="B18" s="6" t="n">
        <v>41262</v>
      </c>
      <c r="C18" s="4" t="n">
        <v>40768</v>
      </c>
    </row>
    <row r="19" spans="1:3">
      <c r="A19" s="3" t="s">
        <v>377</v>
      </c>
    </row>
    <row r="20" spans="1:3">
      <c r="A20" s="5" t="s">
        <v>368</v>
      </c>
    </row>
    <row r="21" spans="1:3">
      <c r="A21" s="3" t="s">
        <v>372</v>
      </c>
      <c r="B21" s="3" t="s">
        <v>378</v>
      </c>
    </row>
    <row r="22" spans="1:3">
      <c r="A22" s="3" t="s">
        <v>379</v>
      </c>
    </row>
    <row r="23" spans="1:3">
      <c r="A23" s="5" t="s">
        <v>368</v>
      </c>
    </row>
    <row r="24" spans="1:3">
      <c r="A24" s="3" t="s">
        <v>372</v>
      </c>
      <c r="B24" s="3" t="s">
        <v>380</v>
      </c>
    </row>
    <row r="25" spans="1:3">
      <c r="A25" s="3" t="s">
        <v>381</v>
      </c>
    </row>
    <row r="26" spans="1:3">
      <c r="A26" s="5" t="s">
        <v>368</v>
      </c>
    </row>
    <row r="27" spans="1:3">
      <c r="A27" s="3" t="s">
        <v>117</v>
      </c>
      <c r="B27" s="6" t="n">
        <v>41464</v>
      </c>
      <c r="C27" s="4" t="n">
        <v>41466</v>
      </c>
    </row>
    <row r="28" spans="1:3">
      <c r="A28" s="3" t="s">
        <v>382</v>
      </c>
    </row>
    <row r="29" spans="1:3">
      <c r="A29" s="5" t="s">
        <v>368</v>
      </c>
    </row>
    <row r="30" spans="1:3">
      <c r="A30" s="3" t="s">
        <v>372</v>
      </c>
      <c r="B30" s="3" t="s">
        <v>378</v>
      </c>
    </row>
    <row r="31" spans="1:3">
      <c r="A31" s="3" t="s">
        <v>383</v>
      </c>
    </row>
    <row r="32" spans="1:3">
      <c r="A32" s="5" t="s">
        <v>368</v>
      </c>
    </row>
    <row r="33" spans="1:3">
      <c r="A33" s="3" t="s">
        <v>372</v>
      </c>
      <c r="B33" s="3" t="s">
        <v>380</v>
      </c>
    </row>
    <row r="34" spans="1:3">
      <c r="A34" s="3" t="s">
        <v>384</v>
      </c>
    </row>
    <row r="35" spans="1:3">
      <c r="A35" s="5" t="s">
        <v>368</v>
      </c>
    </row>
    <row r="36" spans="1:3">
      <c r="A36" s="3" t="s">
        <v>117</v>
      </c>
      <c r="B36" s="6" t="n">
        <v>7223</v>
      </c>
      <c r="C36" s="4" t="n">
        <v>7293</v>
      </c>
    </row>
    <row r="37" spans="1:3">
      <c r="A37" s="3" t="s">
        <v>385</v>
      </c>
    </row>
    <row r="38" spans="1:3">
      <c r="A38" s="5" t="s">
        <v>368</v>
      </c>
    </row>
    <row r="39" spans="1:3">
      <c r="A39" s="3" t="s">
        <v>117</v>
      </c>
      <c r="B39" s="6" t="n">
        <v>11253</v>
      </c>
      <c r="C39" s="6" t="n">
        <v>13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9</v>
      </c>
    </row>
    <row r="3" spans="1:3">
      <c r="A3" s="5" t="s">
        <v>368</v>
      </c>
    </row>
    <row r="4" spans="1:3">
      <c r="A4" s="3" t="s">
        <v>387</v>
      </c>
      <c r="B4" s="6" t="n">
        <v>3949</v>
      </c>
      <c r="C4" s="6" t="n">
        <v>3491</v>
      </c>
    </row>
    <row r="5" spans="1:3">
      <c r="A5" s="3" t="s">
        <v>370</v>
      </c>
    </row>
    <row r="6" spans="1:3">
      <c r="A6" s="5" t="s">
        <v>368</v>
      </c>
    </row>
    <row r="7" spans="1:3">
      <c r="A7" s="3" t="s">
        <v>387</v>
      </c>
      <c r="B7" s="4" t="n">
        <v>3255</v>
      </c>
      <c r="C7" s="4" t="n">
        <v>2503</v>
      </c>
    </row>
    <row r="8" spans="1:3">
      <c r="A8" s="3" t="s">
        <v>381</v>
      </c>
    </row>
    <row r="9" spans="1:3">
      <c r="A9" s="5" t="s">
        <v>368</v>
      </c>
    </row>
    <row r="10" spans="1:3">
      <c r="A10" s="3" t="s">
        <v>387</v>
      </c>
      <c r="B10" s="4" t="n">
        <v>307</v>
      </c>
      <c r="C10" s="4" t="n">
        <v>406</v>
      </c>
    </row>
    <row r="11" spans="1:3">
      <c r="A11" s="3" t="s">
        <v>376</v>
      </c>
    </row>
    <row r="12" spans="1:3">
      <c r="A12" s="5" t="s">
        <v>368</v>
      </c>
    </row>
    <row r="13" spans="1:3">
      <c r="A13" s="3" t="s">
        <v>387</v>
      </c>
      <c r="B13" s="4" t="n">
        <v>369</v>
      </c>
      <c r="C13" s="4" t="n">
        <v>516</v>
      </c>
    </row>
    <row r="14" spans="1:3">
      <c r="A14" s="3" t="s">
        <v>388</v>
      </c>
    </row>
    <row r="15" spans="1:3">
      <c r="A15" s="5" t="s">
        <v>368</v>
      </c>
    </row>
    <row r="16" spans="1:3">
      <c r="A16" s="3" t="s">
        <v>387</v>
      </c>
      <c r="B16" s="6" t="n">
        <v>18</v>
      </c>
      <c r="C16" s="6"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9</v>
      </c>
      <c r="B1" s="2" t="s">
        <v>1</v>
      </c>
    </row>
    <row r="2" spans="1:2">
      <c r="B2" s="2" t="s">
        <v>2</v>
      </c>
    </row>
    <row r="3" spans="1:2">
      <c r="A3" s="5" t="s">
        <v>186</v>
      </c>
    </row>
    <row r="4" spans="1:2">
      <c r="A4" s="3" t="s">
        <v>390</v>
      </c>
      <c r="B4" s="3"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5" t="s">
        <v>186</v>
      </c>
    </row>
    <row r="3" spans="1:3">
      <c r="A3" s="3" t="s">
        <v>393</v>
      </c>
      <c r="B3" s="6" t="n">
        <v>10341</v>
      </c>
      <c r="C3" s="6" t="n">
        <v>11145</v>
      </c>
    </row>
    <row r="4" spans="1:3">
      <c r="A4" s="3" t="s">
        <v>394</v>
      </c>
      <c r="B4" s="4" t="n">
        <v>3195</v>
      </c>
      <c r="C4" s="4" t="n">
        <v>3267</v>
      </c>
    </row>
    <row r="5" spans="1:3">
      <c r="A5" s="3" t="s">
        <v>395</v>
      </c>
      <c r="B5" s="4" t="n">
        <v>6741</v>
      </c>
      <c r="C5" s="4" t="n">
        <v>7465</v>
      </c>
    </row>
    <row r="6" spans="1:3">
      <c r="A6" s="3" t="s">
        <v>396</v>
      </c>
      <c r="B6" s="4" t="n">
        <v>9936</v>
      </c>
      <c r="C6" s="4" t="n">
        <v>10732</v>
      </c>
    </row>
    <row r="7" spans="1:3">
      <c r="A7" s="3" t="s">
        <v>397</v>
      </c>
      <c r="B7" s="4" t="n">
        <v>10</v>
      </c>
      <c r="C7" s="4" t="n">
        <v>10</v>
      </c>
    </row>
    <row r="8" spans="1:3">
      <c r="A8" s="3" t="s">
        <v>398</v>
      </c>
      <c r="B8" s="4" t="n">
        <v>-6</v>
      </c>
      <c r="C8" s="4" t="n">
        <v>-4</v>
      </c>
    </row>
    <row r="9" spans="1:3">
      <c r="A9" s="3" t="s">
        <v>399</v>
      </c>
      <c r="B9" s="4" t="n">
        <v>4</v>
      </c>
      <c r="C9" s="4" t="n">
        <v>6</v>
      </c>
    </row>
    <row r="10" spans="1:3">
      <c r="A10" s="3" t="s">
        <v>400</v>
      </c>
      <c r="B10" s="4" t="n">
        <v>5</v>
      </c>
      <c r="C10" s="4" t="n">
        <v>4</v>
      </c>
    </row>
    <row r="11" spans="1:3">
      <c r="A11" s="3" t="s">
        <v>401</v>
      </c>
      <c r="B11" s="3" t="s">
        <v>37</v>
      </c>
      <c r="C11" s="4" t="n">
        <v>1</v>
      </c>
    </row>
    <row r="12" spans="1:3">
      <c r="A12" s="3" t="s">
        <v>402</v>
      </c>
      <c r="B12" s="6" t="n">
        <v>5</v>
      </c>
      <c r="C12" s="6"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03</v>
      </c>
      <c r="B1" s="2" t="s">
        <v>2</v>
      </c>
      <c r="C1" s="2" t="s">
        <v>79</v>
      </c>
    </row>
    <row r="2" spans="1:3">
      <c r="A2" s="5" t="s">
        <v>186</v>
      </c>
    </row>
    <row r="3" spans="1:3">
      <c r="A3" s="3" t="s">
        <v>404</v>
      </c>
      <c r="B3" s="3" t="s">
        <v>405</v>
      </c>
      <c r="C3" s="3" t="s">
        <v>405</v>
      </c>
    </row>
    <row r="4" spans="1:3">
      <c r="A4" s="3" t="s">
        <v>406</v>
      </c>
      <c r="B4" s="3" t="s">
        <v>405</v>
      </c>
      <c r="C4" s="3" t="s">
        <v>405</v>
      </c>
    </row>
    <row r="5" spans="1:3">
      <c r="A5" s="3" t="s">
        <v>407</v>
      </c>
      <c r="B5" s="3" t="s">
        <v>408</v>
      </c>
      <c r="C5" s="3" t="s">
        <v>409</v>
      </c>
    </row>
    <row r="6" spans="1:3">
      <c r="A6" s="3" t="s">
        <v>410</v>
      </c>
      <c r="B6" s="3" t="s">
        <v>411</v>
      </c>
      <c r="C6" s="3" t="s">
        <v>4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9</v>
      </c>
    </row>
    <row r="3" spans="1:3">
      <c r="A3" s="5" t="s">
        <v>186</v>
      </c>
    </row>
    <row r="4" spans="1:3">
      <c r="A4" s="3" t="s">
        <v>414</v>
      </c>
      <c r="B4" s="6" t="n">
        <v>974</v>
      </c>
      <c r="C4" s="6" t="n">
        <v>977</v>
      </c>
    </row>
    <row r="5" spans="1:3">
      <c r="A5" s="3" t="s">
        <v>415</v>
      </c>
      <c r="B5" s="3" t="s">
        <v>37</v>
      </c>
      <c r="C5" s="3" t="s">
        <v>37</v>
      </c>
    </row>
    <row r="6" spans="1:3">
      <c r="A6" s="3" t="s">
        <v>416</v>
      </c>
      <c r="B6" s="4" t="n">
        <v>1</v>
      </c>
      <c r="C6" s="4" t="n">
        <v>1</v>
      </c>
    </row>
    <row r="7" spans="1:3">
      <c r="A7" s="3" t="s">
        <v>417</v>
      </c>
      <c r="B7" s="3" t="s">
        <v>37</v>
      </c>
      <c r="C7" s="4" t="n">
        <v>13896</v>
      </c>
    </row>
    <row r="8" spans="1:3">
      <c r="A8" s="3" t="s">
        <v>418</v>
      </c>
      <c r="B8" s="3" t="s">
        <v>37</v>
      </c>
      <c r="C8" s="6"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3</v>
      </c>
    </row>
    <row r="2" spans="1:3">
      <c r="A2" s="5" t="s">
        <v>186</v>
      </c>
    </row>
    <row r="3" spans="1:3">
      <c r="A3" s="3" t="s">
        <v>420</v>
      </c>
      <c r="B3" s="6" t="n">
        <v>3769</v>
      </c>
    </row>
    <row r="4" spans="1:3">
      <c r="A4" s="3" t="s">
        <v>421</v>
      </c>
      <c r="B4" s="4" t="n">
        <v>2635</v>
      </c>
    </row>
    <row r="5" spans="1:3">
      <c r="A5" s="3" t="s">
        <v>422</v>
      </c>
      <c r="B5" s="4" t="n">
        <v>1382</v>
      </c>
    </row>
    <row r="6" spans="1:3">
      <c r="A6" s="3" t="s">
        <v>423</v>
      </c>
      <c r="B6" s="4" t="n">
        <v>906</v>
      </c>
    </row>
    <row r="7" spans="1:3">
      <c r="A7" s="3" t="s">
        <v>424</v>
      </c>
      <c r="B7" s="4" t="n">
        <v>912</v>
      </c>
    </row>
    <row r="8" spans="1:3">
      <c r="A8" s="3" t="s">
        <v>425</v>
      </c>
      <c r="B8" s="4" t="n">
        <v>2097</v>
      </c>
    </row>
    <row r="9" spans="1:3">
      <c r="A9" s="3" t="s">
        <v>426</v>
      </c>
      <c r="B9" s="4" t="n">
        <v>11701</v>
      </c>
    </row>
    <row r="10" spans="1:3">
      <c r="A10" s="3" t="s">
        <v>427</v>
      </c>
      <c r="B10" s="4" t="n">
        <v>-1765</v>
      </c>
    </row>
    <row r="11" spans="1:3">
      <c r="A11" s="3" t="s">
        <v>428</v>
      </c>
      <c r="B11" s="4" t="n">
        <v>9936</v>
      </c>
      <c r="C11" s="6" t="n">
        <v>10732</v>
      </c>
    </row>
    <row r="12" spans="1:3">
      <c r="A12" s="3" t="s">
        <v>429</v>
      </c>
      <c r="B12" s="4" t="n">
        <v>5</v>
      </c>
    </row>
    <row r="13" spans="1:3">
      <c r="A13" s="3" t="s">
        <v>430</v>
      </c>
      <c r="B13" s="3" t="s">
        <v>37</v>
      </c>
    </row>
    <row r="14" spans="1:3">
      <c r="A14" s="3" t="s">
        <v>431</v>
      </c>
      <c r="B14" s="3" t="s">
        <v>37</v>
      </c>
    </row>
    <row r="15" spans="1:3">
      <c r="A15" s="3" t="s">
        <v>432</v>
      </c>
      <c r="B15" s="3" t="s">
        <v>37</v>
      </c>
    </row>
    <row r="16" spans="1:3">
      <c r="A16" s="3" t="s">
        <v>433</v>
      </c>
      <c r="B16" s="3" t="s">
        <v>37</v>
      </c>
    </row>
    <row r="17" spans="1:3">
      <c r="A17" s="3" t="s">
        <v>434</v>
      </c>
      <c r="B17" s="3" t="s">
        <v>37</v>
      </c>
    </row>
    <row r="18" spans="1:3">
      <c r="A18" s="3" t="s">
        <v>435</v>
      </c>
      <c r="B18" s="4" t="n">
        <v>5</v>
      </c>
    </row>
    <row r="19" spans="1:3">
      <c r="A19" s="3" t="s">
        <v>436</v>
      </c>
      <c r="B19" s="3" t="s">
        <v>37</v>
      </c>
    </row>
    <row r="20" spans="1:3">
      <c r="A20" s="3" t="s">
        <v>437</v>
      </c>
      <c r="B20" s="6" t="n">
        <v>5</v>
      </c>
      <c r="C20" s="6"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9</v>
      </c>
    </row>
    <row r="3" spans="1:3">
      <c r="A3" s="5" t="s">
        <v>186</v>
      </c>
    </row>
    <row r="4" spans="1:3">
      <c r="A4" s="3" t="s">
        <v>439</v>
      </c>
      <c r="B4" s="6" t="n">
        <v>981</v>
      </c>
      <c r="C4" s="6" t="n">
        <v>983</v>
      </c>
    </row>
    <row r="5" spans="1:3">
      <c r="A5" s="3" t="s">
        <v>440</v>
      </c>
      <c r="B5" s="4" t="n">
        <v>1</v>
      </c>
      <c r="C5" s="4" t="n">
        <v>1</v>
      </c>
    </row>
    <row r="6" spans="1:3">
      <c r="A6" s="3" t="s">
        <v>441</v>
      </c>
      <c r="B6" s="3" t="s">
        <v>37</v>
      </c>
      <c r="C6" s="3" t="s">
        <v>37</v>
      </c>
    </row>
    <row r="7" spans="1:3">
      <c r="A7" s="3" t="s">
        <v>442</v>
      </c>
      <c r="B7" s="6" t="n">
        <v>1</v>
      </c>
      <c r="C7"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33</v>
      </c>
    </row>
    <row r="2" spans="1:3">
      <c r="A2" s="5" t="s">
        <v>189</v>
      </c>
    </row>
    <row r="3" spans="1:3">
      <c r="A3" s="3" t="s">
        <v>444</v>
      </c>
      <c r="B3" s="6" t="n">
        <v>30625</v>
      </c>
      <c r="C3" s="6" t="n">
        <v>30625</v>
      </c>
    </row>
    <row r="4" spans="1:3">
      <c r="A4" s="3" t="s">
        <v>445</v>
      </c>
      <c r="B4" s="6" t="n">
        <v>30600</v>
      </c>
      <c r="C4" s="6" t="n">
        <v>24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3</v>
      </c>
    </row>
    <row r="2" spans="1:3">
      <c r="A2" s="5" t="s">
        <v>189</v>
      </c>
    </row>
    <row r="3" spans="1:3">
      <c r="A3" s="3" t="s">
        <v>447</v>
      </c>
      <c r="B3" s="6" t="n">
        <v>1463</v>
      </c>
      <c r="C3" s="6" t="n">
        <v>1058</v>
      </c>
    </row>
    <row r="4" spans="1:3">
      <c r="A4" s="3" t="s">
        <v>448</v>
      </c>
      <c r="B4" s="4" t="n">
        <v>-147</v>
      </c>
      <c r="C4" s="4" t="n">
        <v>-93</v>
      </c>
    </row>
    <row r="5" spans="1:3">
      <c r="A5" s="3" t="s">
        <v>444</v>
      </c>
      <c r="B5" s="4" t="n">
        <v>30625</v>
      </c>
      <c r="C5" s="4" t="n">
        <v>30625</v>
      </c>
    </row>
    <row r="6" spans="1:3">
      <c r="A6" s="3" t="s">
        <v>117</v>
      </c>
      <c r="B6" s="6" t="n">
        <v>31941</v>
      </c>
      <c r="C6" s="6" t="n">
        <v>315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3</v>
      </c>
    </row>
    <row r="2" spans="1:3">
      <c r="A2" s="5" t="s">
        <v>192</v>
      </c>
    </row>
    <row r="3" spans="1:3">
      <c r="A3" s="3" t="s">
        <v>450</v>
      </c>
      <c r="B3" s="6" t="n">
        <v>1117</v>
      </c>
      <c r="C3" s="6" t="n">
        <v>1881</v>
      </c>
    </row>
    <row r="4" spans="1:3">
      <c r="A4" s="3" t="s">
        <v>451</v>
      </c>
      <c r="B4" s="4" t="n">
        <v>2399</v>
      </c>
      <c r="C4" s="4" t="n">
        <v>2067</v>
      </c>
    </row>
    <row r="5" spans="1:3">
      <c r="A5" s="3" t="s">
        <v>452</v>
      </c>
      <c r="B5" s="4" t="n">
        <v>2541</v>
      </c>
      <c r="C5" s="4" t="n">
        <v>2513</v>
      </c>
    </row>
    <row r="6" spans="1:3">
      <c r="A6" s="3" t="s">
        <v>453</v>
      </c>
      <c r="B6" s="4" t="n">
        <v>98</v>
      </c>
      <c r="C6" s="4" t="n">
        <v>375</v>
      </c>
    </row>
    <row r="7" spans="1:3">
      <c r="A7" s="3" t="s">
        <v>454</v>
      </c>
      <c r="B7" s="4" t="n">
        <v>1091</v>
      </c>
      <c r="C7" s="4" t="n">
        <v>1167</v>
      </c>
    </row>
    <row r="8" spans="1:3">
      <c r="A8" s="3" t="s">
        <v>455</v>
      </c>
      <c r="B8" s="4" t="n">
        <v>2500</v>
      </c>
      <c r="C8" s="4" t="n">
        <v>2500</v>
      </c>
    </row>
    <row r="9" spans="1:3">
      <c r="A9" s="3" t="s">
        <v>456</v>
      </c>
      <c r="B9" s="4" t="n">
        <v>1623</v>
      </c>
      <c r="C9" s="4" t="n">
        <v>2704</v>
      </c>
    </row>
    <row r="10" spans="1:3">
      <c r="A10" s="3" t="s">
        <v>117</v>
      </c>
      <c r="B10" s="6" t="n">
        <v>11369</v>
      </c>
      <c r="C10" s="6" t="n">
        <v>132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 customWidth="1" max="7" min="7" width="14"/>
  </cols>
  <sheetData>
    <row r="1" spans="1:7">
      <c r="A1" s="1" t="s">
        <v>457</v>
      </c>
      <c r="B1" s="2" t="s">
        <v>458</v>
      </c>
      <c r="C1" s="2" t="s">
        <v>2</v>
      </c>
      <c r="D1" s="2" t="s">
        <v>79</v>
      </c>
      <c r="E1" s="2" t="s">
        <v>459</v>
      </c>
      <c r="F1" s="2" t="s">
        <v>33</v>
      </c>
      <c r="G1" s="2" t="s">
        <v>460</v>
      </c>
    </row>
    <row r="2" spans="1:7">
      <c r="A2" s="5" t="s">
        <v>461</v>
      </c>
    </row>
    <row r="3" spans="1:7">
      <c r="A3" s="3" t="s">
        <v>462</v>
      </c>
      <c r="C3" s="3" t="s">
        <v>302</v>
      </c>
    </row>
    <row r="4" spans="1:7">
      <c r="A4" s="3" t="s">
        <v>463</v>
      </c>
    </row>
    <row r="5" spans="1:7">
      <c r="A5" s="5" t="s">
        <v>461</v>
      </c>
    </row>
    <row r="6" spans="1:7">
      <c r="A6" s="3" t="s">
        <v>464</v>
      </c>
      <c r="B6" s="3" t="s">
        <v>465</v>
      </c>
    </row>
    <row r="7" spans="1:7">
      <c r="A7" s="3" t="s">
        <v>466</v>
      </c>
      <c r="B7" s="3" t="s">
        <v>467</v>
      </c>
    </row>
    <row r="8" spans="1:7">
      <c r="A8" s="3" t="s">
        <v>468</v>
      </c>
    </row>
    <row r="9" spans="1:7">
      <c r="A9" s="5" t="s">
        <v>461</v>
      </c>
    </row>
    <row r="10" spans="1:7">
      <c r="A10" s="3" t="s">
        <v>464</v>
      </c>
      <c r="B10" s="3" t="s">
        <v>469</v>
      </c>
    </row>
    <row r="11" spans="1:7">
      <c r="A11" s="3" t="s">
        <v>470</v>
      </c>
    </row>
    <row r="12" spans="1:7">
      <c r="A12" s="5" t="s">
        <v>461</v>
      </c>
    </row>
    <row r="13" spans="1:7">
      <c r="A13" s="3" t="s">
        <v>471</v>
      </c>
      <c r="C13" s="6" t="n">
        <v>2000</v>
      </c>
      <c r="F13" s="6" t="n">
        <v>3100</v>
      </c>
    </row>
    <row r="14" spans="1:7">
      <c r="A14" s="3" t="s">
        <v>462</v>
      </c>
      <c r="C14" s="3" t="s">
        <v>472</v>
      </c>
    </row>
    <row r="15" spans="1:7">
      <c r="A15" s="3" t="s">
        <v>464</v>
      </c>
      <c r="D15" s="3" t="s">
        <v>405</v>
      </c>
      <c r="E15" s="3" t="s">
        <v>473</v>
      </c>
    </row>
    <row r="16" spans="1:7">
      <c r="A16" s="3" t="s">
        <v>474</v>
      </c>
    </row>
    <row r="17" spans="1:7">
      <c r="A17" s="5" t="s">
        <v>461</v>
      </c>
    </row>
    <row r="18" spans="1:7">
      <c r="A18" s="3" t="s">
        <v>475</v>
      </c>
      <c r="G18" s="6" t="n">
        <v>40000</v>
      </c>
    </row>
    <row r="19" spans="1:7">
      <c r="A19" s="3" t="s">
        <v>476</v>
      </c>
    </row>
    <row r="20" spans="1:7">
      <c r="A20" s="5" t="s">
        <v>461</v>
      </c>
    </row>
    <row r="21" spans="1:7">
      <c r="A21" s="3" t="s">
        <v>475</v>
      </c>
      <c r="G21" s="4" t="n">
        <v>40000</v>
      </c>
    </row>
    <row r="22" spans="1:7">
      <c r="A22" s="3" t="s">
        <v>477</v>
      </c>
      <c r="C22" s="3" t="s">
        <v>478</v>
      </c>
    </row>
    <row r="23" spans="1:7">
      <c r="A23" s="3" t="s">
        <v>479</v>
      </c>
      <c r="C23" s="6" t="n">
        <v>375</v>
      </c>
    </row>
    <row r="24" spans="1:7">
      <c r="A24" s="3" t="s">
        <v>480</v>
      </c>
      <c r="C24" s="3" t="s">
        <v>481</v>
      </c>
    </row>
    <row r="25" spans="1:7">
      <c r="A25" s="3" t="s">
        <v>482</v>
      </c>
      <c r="C25" s="6" t="n">
        <v>1000</v>
      </c>
    </row>
    <row r="26" spans="1:7">
      <c r="A26" s="3" t="s">
        <v>483</v>
      </c>
      <c r="C26" s="4" t="n">
        <v>15000</v>
      </c>
    </row>
    <row r="27" spans="1:7">
      <c r="A27" s="3" t="s">
        <v>484</v>
      </c>
    </row>
    <row r="28" spans="1:7">
      <c r="A28" s="5" t="s">
        <v>461</v>
      </c>
    </row>
    <row r="29" spans="1:7">
      <c r="A29" s="3" t="s">
        <v>475</v>
      </c>
      <c r="C29" s="4" t="n">
        <v>40000</v>
      </c>
      <c r="G29" s="6" t="n">
        <v>80000</v>
      </c>
    </row>
    <row r="30" spans="1:7">
      <c r="A30" s="3" t="s">
        <v>485</v>
      </c>
      <c r="C30" s="4" t="n">
        <v>18000</v>
      </c>
    </row>
    <row r="31" spans="1:7">
      <c r="A31" s="3" t="s">
        <v>486</v>
      </c>
      <c r="C31" s="6" t="n">
        <v>2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7</v>
      </c>
      <c r="B1" s="2" t="s">
        <v>2</v>
      </c>
      <c r="C1" s="2" t="s">
        <v>33</v>
      </c>
    </row>
    <row r="2" spans="1:3">
      <c r="A2" s="5" t="s">
        <v>195</v>
      </c>
    </row>
    <row r="3" spans="1:3">
      <c r="A3" s="3" t="s">
        <v>488</v>
      </c>
      <c r="B3" s="6" t="n">
        <v>44813</v>
      </c>
      <c r="C3" s="6" t="n">
        <v>41398</v>
      </c>
    </row>
    <row r="4" spans="1:3">
      <c r="A4" s="3" t="s">
        <v>489</v>
      </c>
      <c r="B4" s="4" t="n">
        <v>2021</v>
      </c>
      <c r="C4" s="4" t="n">
        <v>3054</v>
      </c>
    </row>
    <row r="5" spans="1:3">
      <c r="A5" s="3" t="s">
        <v>490</v>
      </c>
      <c r="B5" s="4" t="n">
        <v>5</v>
      </c>
      <c r="C5" s="4" t="n">
        <v>5</v>
      </c>
    </row>
    <row r="6" spans="1:3">
      <c r="A6" s="3" t="s">
        <v>491</v>
      </c>
      <c r="B6" s="4" t="n">
        <v>-8817</v>
      </c>
      <c r="C6" s="4" t="n">
        <v>-8632</v>
      </c>
    </row>
    <row r="7" spans="1:3">
      <c r="A7" s="3" t="s">
        <v>492</v>
      </c>
      <c r="B7" s="4" t="n">
        <v>-386</v>
      </c>
      <c r="C7" s="4" t="n">
        <v>-421</v>
      </c>
    </row>
    <row r="8" spans="1:3">
      <c r="A8" s="3" t="s">
        <v>117</v>
      </c>
      <c r="B8" s="4" t="n">
        <v>37636</v>
      </c>
      <c r="C8" s="4" t="n">
        <v>35404</v>
      </c>
    </row>
    <row r="9" spans="1:3">
      <c r="A9" s="3" t="s">
        <v>493</v>
      </c>
      <c r="B9" s="4" t="n">
        <v>-36781</v>
      </c>
      <c r="C9" s="4" t="n">
        <v>-34244</v>
      </c>
    </row>
    <row r="10" spans="1:3">
      <c r="A10" s="3" t="s">
        <v>494</v>
      </c>
      <c r="B10" s="6" t="n">
        <v>855</v>
      </c>
      <c r="C10" s="6" t="n">
        <v>1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495</v>
      </c>
      <c r="B1" s="2" t="s">
        <v>496</v>
      </c>
    </row>
    <row r="2" spans="1:3">
      <c r="A2" s="3" t="s">
        <v>497</v>
      </c>
    </row>
    <row r="3" spans="1:3">
      <c r="A3" s="3" t="s">
        <v>498</v>
      </c>
      <c r="B3" s="6" t="n">
        <v>27200</v>
      </c>
    </row>
    <row r="4" spans="1:3">
      <c r="A4" s="3" t="s">
        <v>499</v>
      </c>
      <c r="B4" s="3" t="s">
        <v>500</v>
      </c>
      <c r="C4" s="3" t="s">
        <v>501</v>
      </c>
    </row>
    <row r="5" spans="1:3">
      <c r="A5" s="3" t="s">
        <v>502</v>
      </c>
    </row>
    <row r="6" spans="1:3">
      <c r="A6" s="3" t="s">
        <v>498</v>
      </c>
      <c r="B6" s="6" t="n">
        <v>5000</v>
      </c>
    </row>
    <row r="7" spans="1:3">
      <c r="A7" s="3" t="s">
        <v>499</v>
      </c>
      <c r="B7" s="3" t="s">
        <v>503</v>
      </c>
      <c r="C7" s="3" t="s">
        <v>501</v>
      </c>
    </row>
    <row r="8" spans="1:3">
      <c r="A8" s="3" t="s">
        <v>504</v>
      </c>
    </row>
    <row r="9" spans="1:3">
      <c r="A9" s="3" t="s">
        <v>498</v>
      </c>
      <c r="B9" s="6" t="n">
        <v>5000</v>
      </c>
    </row>
    <row r="10" spans="1:3">
      <c r="A10" s="3" t="s">
        <v>499</v>
      </c>
      <c r="B10" s="3" t="s">
        <v>505</v>
      </c>
      <c r="C10" s="3" t="s">
        <v>501</v>
      </c>
    </row>
    <row r="11" spans="1:3">
      <c r="A11" s="3" t="s">
        <v>506</v>
      </c>
    </row>
    <row r="12" spans="1:3">
      <c r="A12" s="3" t="s">
        <v>498</v>
      </c>
      <c r="B12" s="6" t="n">
        <v>3000</v>
      </c>
    </row>
    <row r="13" spans="1:3">
      <c r="A13" s="3" t="s">
        <v>499</v>
      </c>
      <c r="B13" s="3" t="s">
        <v>507</v>
      </c>
      <c r="C13" s="3" t="s">
        <v>501</v>
      </c>
    </row>
    <row r="14" spans="1:3"/>
    <row r="15" spans="1:3">
      <c r="A15" s="3" t="s">
        <v>501</v>
      </c>
      <c r="B15" s="3" t="s">
        <v>508</v>
      </c>
    </row>
  </sheetData>
  <mergeCells count="3">
    <mergeCell ref="B1:C1"/>
    <mergeCell ref="A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09</v>
      </c>
      <c r="B1" s="2" t="s">
        <v>1</v>
      </c>
    </row>
    <row r="2" spans="1:2">
      <c r="B2" s="2" t="s">
        <v>2</v>
      </c>
    </row>
    <row r="3" spans="1:2">
      <c r="A3" s="3" t="s">
        <v>497</v>
      </c>
    </row>
    <row r="4" spans="1:2">
      <c r="A4" s="3" t="s">
        <v>510</v>
      </c>
      <c r="B4" s="3" t="s">
        <v>511</v>
      </c>
    </row>
    <row r="5" spans="1:2">
      <c r="A5" s="3" t="s">
        <v>502</v>
      </c>
    </row>
    <row r="6" spans="1:2">
      <c r="A6" s="3" t="s">
        <v>510</v>
      </c>
      <c r="B6" s="3" t="s">
        <v>511</v>
      </c>
    </row>
    <row r="7" spans="1:2">
      <c r="A7" s="3" t="s">
        <v>504</v>
      </c>
    </row>
    <row r="8" spans="1:2">
      <c r="A8" s="3" t="s">
        <v>510</v>
      </c>
      <c r="B8" s="3" t="s">
        <v>511</v>
      </c>
    </row>
    <row r="9" spans="1:2">
      <c r="A9" s="3" t="s">
        <v>506</v>
      </c>
    </row>
    <row r="10" spans="1:2">
      <c r="A10" s="3" t="s">
        <v>510</v>
      </c>
      <c r="B10" s="3"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129</v>
      </c>
    </row>
    <row r="2" spans="1:4">
      <c r="B2" s="2" t="s">
        <v>2</v>
      </c>
      <c r="C2" s="2" t="s">
        <v>79</v>
      </c>
      <c r="D2" s="2" t="s">
        <v>33</v>
      </c>
    </row>
    <row r="3" spans="1:4">
      <c r="A3" s="5" t="s">
        <v>198</v>
      </c>
    </row>
    <row r="4" spans="1:4">
      <c r="A4" s="3" t="s">
        <v>513</v>
      </c>
      <c r="B4" s="6" t="n">
        <v>20591</v>
      </c>
      <c r="C4" s="6" t="n">
        <v>17581</v>
      </c>
      <c r="D4" s="6" t="n">
        <v>17581</v>
      </c>
    </row>
    <row r="5" spans="1:4">
      <c r="A5" s="3" t="s">
        <v>514</v>
      </c>
      <c r="B5" s="4" t="n">
        <v>389</v>
      </c>
      <c r="C5" s="6" t="n">
        <v>319</v>
      </c>
      <c r="D5" s="4" t="n">
        <v>1341</v>
      </c>
    </row>
    <row r="6" spans="1:4">
      <c r="A6" s="3" t="s">
        <v>515</v>
      </c>
      <c r="B6" s="3" t="s">
        <v>37</v>
      </c>
      <c r="D6" s="4" t="n">
        <v>-823</v>
      </c>
    </row>
    <row r="7" spans="1:4">
      <c r="A7" s="3" t="s">
        <v>516</v>
      </c>
      <c r="B7" s="3" t="s">
        <v>37</v>
      </c>
      <c r="D7" s="4" t="n">
        <v>2596</v>
      </c>
    </row>
    <row r="8" spans="1:4">
      <c r="A8" s="3" t="s">
        <v>517</v>
      </c>
      <c r="B8" s="3" t="s">
        <v>37</v>
      </c>
      <c r="D8" s="4" t="n">
        <v>-38</v>
      </c>
    </row>
    <row r="9" spans="1:4">
      <c r="A9" s="3" t="s">
        <v>518</v>
      </c>
      <c r="B9" s="3" t="s">
        <v>37</v>
      </c>
      <c r="D9" s="4" t="n">
        <v>-66</v>
      </c>
    </row>
    <row r="10" spans="1:4">
      <c r="A10" s="3" t="s">
        <v>519</v>
      </c>
      <c r="B10" s="4" t="n">
        <v>20980</v>
      </c>
      <c r="D10" s="4" t="n">
        <v>20591</v>
      </c>
    </row>
    <row r="11" spans="1:4">
      <c r="A11" s="3" t="s">
        <v>520</v>
      </c>
      <c r="B11" s="4" t="n">
        <v>-420</v>
      </c>
      <c r="D11" s="4" t="n">
        <v>-420</v>
      </c>
    </row>
    <row r="12" spans="1:4">
      <c r="A12" s="3" t="s">
        <v>521</v>
      </c>
      <c r="B12" s="6" t="n">
        <v>20560</v>
      </c>
      <c r="D12" s="6" t="n">
        <v>201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9</v>
      </c>
    </row>
    <row r="3" spans="1:3">
      <c r="A3" s="5" t="s">
        <v>201</v>
      </c>
    </row>
    <row r="4" spans="1:3">
      <c r="A4" s="3" t="s">
        <v>523</v>
      </c>
      <c r="B4" s="6" t="n">
        <v>391</v>
      </c>
      <c r="C4" s="6" t="n">
        <v>3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1"/>
    <col customWidth="1" max="5" min="5" width="21"/>
    <col customWidth="1" max="6" min="6" width="21"/>
    <col customWidth="1" max="7" min="7" width="37"/>
    <col customWidth="1" max="8" min="8" width="31"/>
  </cols>
  <sheetData>
    <row r="1" spans="1:8">
      <c r="A1" s="1" t="s">
        <v>524</v>
      </c>
      <c r="B1" s="2" t="s">
        <v>525</v>
      </c>
      <c r="C1" s="2" t="s">
        <v>526</v>
      </c>
      <c r="D1" s="2" t="s">
        <v>496</v>
      </c>
      <c r="E1" s="2" t="s">
        <v>527</v>
      </c>
      <c r="F1" s="2" t="s">
        <v>528</v>
      </c>
      <c r="G1" s="2" t="s">
        <v>529</v>
      </c>
      <c r="H1" s="2" t="s">
        <v>530</v>
      </c>
    </row>
    <row r="2" spans="1:8">
      <c r="A2" s="3" t="s">
        <v>531</v>
      </c>
      <c r="D2" s="6" t="n">
        <v>300</v>
      </c>
    </row>
    <row r="3" spans="1:8">
      <c r="A3" s="3" t="s">
        <v>532</v>
      </c>
    </row>
    <row r="4" spans="1:8">
      <c r="A4" s="3" t="s">
        <v>531</v>
      </c>
      <c r="E4" s="6" t="n">
        <v>1200</v>
      </c>
    </row>
    <row r="5" spans="1:8">
      <c r="A5" s="3" t="s">
        <v>533</v>
      </c>
    </row>
    <row r="6" spans="1:8">
      <c r="A6" s="3" t="s">
        <v>531</v>
      </c>
      <c r="F6" s="6" t="n">
        <v>3200</v>
      </c>
    </row>
    <row r="7" spans="1:8">
      <c r="A7" s="3" t="s">
        <v>534</v>
      </c>
    </row>
    <row r="8" spans="1:8">
      <c r="A8" s="3" t="s">
        <v>535</v>
      </c>
      <c r="C8" s="6" t="n">
        <v>2</v>
      </c>
    </row>
    <row r="9" spans="1:8">
      <c r="A9" s="3" t="s">
        <v>536</v>
      </c>
    </row>
    <row r="10" spans="1:8">
      <c r="A10" s="3" t="s">
        <v>535</v>
      </c>
      <c r="C10" s="6" t="n">
        <v>10</v>
      </c>
    </row>
    <row r="11" spans="1:8">
      <c r="A11" s="3" t="s">
        <v>537</v>
      </c>
    </row>
    <row r="12" spans="1:8">
      <c r="A12" s="3" t="s">
        <v>538</v>
      </c>
      <c r="B12" s="3" t="s">
        <v>539</v>
      </c>
    </row>
    <row r="13" spans="1:8">
      <c r="A13" s="3" t="s">
        <v>540</v>
      </c>
      <c r="B13" s="4" t="n">
        <v>90</v>
      </c>
    </row>
    <row r="14" spans="1:8">
      <c r="A14" s="3" t="s">
        <v>535</v>
      </c>
      <c r="B14" s="7" t="n">
        <v>4.51</v>
      </c>
    </row>
    <row r="15" spans="1:8">
      <c r="A15" s="3" t="s">
        <v>541</v>
      </c>
      <c r="B15" s="6" t="n">
        <v>4100</v>
      </c>
    </row>
    <row r="16" spans="1:8">
      <c r="A16" s="3" t="s">
        <v>542</v>
      </c>
      <c r="B16" s="4" t="n">
        <v>914797</v>
      </c>
    </row>
    <row r="17" spans="1:8">
      <c r="A17" s="3" t="s">
        <v>543</v>
      </c>
    </row>
    <row r="18" spans="1:8">
      <c r="A18" s="3" t="s">
        <v>535</v>
      </c>
      <c r="B18" s="7" t="n">
        <v>3.5</v>
      </c>
    </row>
    <row r="19" spans="1:8">
      <c r="A19" s="3" t="s">
        <v>544</v>
      </c>
    </row>
    <row r="20" spans="1:8">
      <c r="A20" s="3" t="s">
        <v>535</v>
      </c>
      <c r="B20" s="7" t="n">
        <v>7.5</v>
      </c>
    </row>
    <row r="21" spans="1:8">
      <c r="A21" s="3" t="s">
        <v>545</v>
      </c>
    </row>
    <row r="22" spans="1:8">
      <c r="A22" s="3" t="s">
        <v>546</v>
      </c>
      <c r="D22" s="6" t="n">
        <v>965700</v>
      </c>
      <c r="H22" s="6" t="n">
        <v>965700</v>
      </c>
    </row>
    <row r="23" spans="1:8">
      <c r="A23" s="3" t="s">
        <v>547</v>
      </c>
    </row>
    <row r="24" spans="1:8">
      <c r="A24" s="3" t="s">
        <v>548</v>
      </c>
      <c r="H24" s="7" t="n">
        <v>4.45</v>
      </c>
    </row>
    <row r="25" spans="1:8">
      <c r="A25" s="3" t="s">
        <v>549</v>
      </c>
    </row>
    <row r="26" spans="1:8">
      <c r="A26" s="3" t="s">
        <v>550</v>
      </c>
      <c r="G26" s="4" t="n">
        <v>683888</v>
      </c>
    </row>
    <row r="27" spans="1:8">
      <c r="A27" s="3" t="s">
        <v>551</v>
      </c>
      <c r="G27" s="7" t="n">
        <v>1.95</v>
      </c>
    </row>
    <row r="28" spans="1:8">
      <c r="A28" s="3" t="s">
        <v>552</v>
      </c>
      <c r="G28" s="3" t="s">
        <v>553</v>
      </c>
    </row>
    <row r="29" spans="1:8">
      <c r="A29" s="3" t="s">
        <v>554</v>
      </c>
    </row>
    <row r="30" spans="1:8">
      <c r="A30" s="3" t="s">
        <v>555</v>
      </c>
      <c r="G30" s="6" t="n">
        <v>40000</v>
      </c>
    </row>
    <row r="31" spans="1:8">
      <c r="A31" s="3" t="s">
        <v>556</v>
      </c>
      <c r="G31" s="6" t="n">
        <v>1300</v>
      </c>
    </row>
    <row r="32" spans="1:8">
      <c r="A32" s="3" t="s">
        <v>557</v>
      </c>
    </row>
    <row r="33" spans="1:8">
      <c r="A33" s="3" t="s">
        <v>558</v>
      </c>
      <c r="C33" s="3" t="s">
        <v>559</v>
      </c>
    </row>
    <row r="34" spans="1:8">
      <c r="A34" s="3" t="s">
        <v>560</v>
      </c>
      <c r="C34" s="6" t="n">
        <v>50000</v>
      </c>
    </row>
    <row r="35" spans="1:8">
      <c r="A35" s="3" t="s">
        <v>548</v>
      </c>
      <c r="C35" s="6" t="n">
        <v>10</v>
      </c>
    </row>
    <row r="36" spans="1:8">
      <c r="A36" s="3" t="s">
        <v>538</v>
      </c>
      <c r="C36" s="3" t="s">
        <v>539</v>
      </c>
    </row>
    <row r="37" spans="1:8">
      <c r="A37" s="3" t="s">
        <v>540</v>
      </c>
      <c r="C37" s="4" t="n">
        <v>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1</v>
      </c>
      <c r="B1" s="2" t="s">
        <v>1</v>
      </c>
    </row>
    <row r="2" spans="1:3">
      <c r="B2" s="2" t="s">
        <v>2</v>
      </c>
      <c r="C2" s="2" t="s">
        <v>79</v>
      </c>
    </row>
    <row r="3" spans="1:3">
      <c r="A3" s="5" t="s">
        <v>207</v>
      </c>
    </row>
    <row r="4" spans="1:3">
      <c r="A4" s="3" t="s">
        <v>562</v>
      </c>
      <c r="B4" s="4" t="n">
        <v>683888</v>
      </c>
      <c r="C4" s="4" t="n">
        <v>6838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9</v>
      </c>
    </row>
    <row r="3" spans="1:3">
      <c r="A3" s="5" t="s">
        <v>564</v>
      </c>
    </row>
    <row r="4" spans="1:3">
      <c r="A4" s="3" t="s">
        <v>565</v>
      </c>
      <c r="B4" s="6" t="n">
        <v>-9911</v>
      </c>
      <c r="C4" s="6" t="n">
        <v>-3767</v>
      </c>
    </row>
    <row r="5" spans="1:3">
      <c r="A5" s="3" t="s">
        <v>344</v>
      </c>
      <c r="B5" s="4" t="n">
        <v>-79</v>
      </c>
      <c r="C5" s="4" t="n">
        <v>-3512</v>
      </c>
    </row>
    <row r="6" spans="1:3">
      <c r="A6" s="3" t="s">
        <v>566</v>
      </c>
      <c r="B6" s="4" t="n">
        <v>-9990</v>
      </c>
      <c r="C6" s="4" t="n">
        <v>-7279</v>
      </c>
    </row>
    <row r="7" spans="1:3">
      <c r="A7" s="3" t="s">
        <v>99</v>
      </c>
    </row>
    <row r="8" spans="1:3">
      <c r="A8" s="5" t="s">
        <v>564</v>
      </c>
    </row>
    <row r="9" spans="1:3">
      <c r="A9" s="3" t="s">
        <v>565</v>
      </c>
      <c r="B9" s="4" t="n">
        <v>-43</v>
      </c>
      <c r="C9" s="4" t="n">
        <v>-17</v>
      </c>
    </row>
    <row r="10" spans="1:3">
      <c r="A10" s="3" t="s">
        <v>344</v>
      </c>
      <c r="B10" s="3" t="s">
        <v>37</v>
      </c>
      <c r="C10" s="4" t="n">
        <v>-15</v>
      </c>
    </row>
    <row r="11" spans="1:3">
      <c r="A11" s="3" t="s">
        <v>566</v>
      </c>
      <c r="B11" s="6" t="n">
        <v>-43</v>
      </c>
      <c r="C11" s="6" t="n">
        <v>-32</v>
      </c>
    </row>
    <row r="12" spans="1:3">
      <c r="A12" s="3" t="s">
        <v>567</v>
      </c>
      <c r="B12" s="3" t="s">
        <v>37</v>
      </c>
      <c r="C12" s="3" t="s">
        <v>37</v>
      </c>
    </row>
    <row r="13" spans="1:3">
      <c r="A13" s="3" t="s">
        <v>568</v>
      </c>
      <c r="B13" s="3" t="s">
        <v>37</v>
      </c>
      <c r="C13" s="3" t="s">
        <v>37</v>
      </c>
    </row>
    <row r="14" spans="1:3">
      <c r="A14" s="3" t="s">
        <v>569</v>
      </c>
      <c r="B14" s="3" t="s">
        <v>37</v>
      </c>
      <c r="C14" s="3" t="s">
        <v>37</v>
      </c>
    </row>
    <row r="15" spans="1:3">
      <c r="A15" s="3" t="s">
        <v>570</v>
      </c>
      <c r="B15" s="3" t="s">
        <v>37</v>
      </c>
      <c r="C15" s="3" t="s">
        <v>37</v>
      </c>
    </row>
    <row r="16" spans="1:3">
      <c r="A16" s="3" t="s">
        <v>571</v>
      </c>
      <c r="B16" s="3" t="s">
        <v>37</v>
      </c>
      <c r="C16" s="3" t="s">
        <v>37</v>
      </c>
    </row>
    <row r="17" spans="1:3">
      <c r="A17" s="3" t="s">
        <v>569</v>
      </c>
      <c r="B17" s="3" t="s">
        <v>37</v>
      </c>
      <c r="C17" s="3" t="s">
        <v>37</v>
      </c>
    </row>
    <row r="18" spans="1:3">
      <c r="A18" s="3" t="s">
        <v>570</v>
      </c>
      <c r="B18" s="3" t="s">
        <v>37</v>
      </c>
      <c r="C18" s="3" t="s">
        <v>37</v>
      </c>
    </row>
    <row r="19" spans="1:3">
      <c r="A19" s="3" t="s">
        <v>572</v>
      </c>
      <c r="B19" s="3" t="s">
        <v>37</v>
      </c>
      <c r="C19" s="3" t="s">
        <v>37</v>
      </c>
    </row>
    <row r="20" spans="1:3">
      <c r="A20" s="3" t="s">
        <v>106</v>
      </c>
    </row>
    <row r="21" spans="1:3">
      <c r="A21" s="5" t="s">
        <v>564</v>
      </c>
    </row>
    <row r="22" spans="1:3">
      <c r="A22" s="3" t="s">
        <v>565</v>
      </c>
      <c r="B22" s="6" t="n">
        <v>-9351</v>
      </c>
      <c r="C22" s="6" t="n">
        <v>-3725</v>
      </c>
    </row>
    <row r="23" spans="1:3">
      <c r="A23" s="3" t="s">
        <v>344</v>
      </c>
      <c r="B23" s="4" t="n">
        <v>-72</v>
      </c>
      <c r="C23" s="4" t="n">
        <v>-3216</v>
      </c>
    </row>
    <row r="24" spans="1:3">
      <c r="A24" s="3" t="s">
        <v>566</v>
      </c>
      <c r="B24" s="6" t="n">
        <v>-9423</v>
      </c>
      <c r="C24" s="6" t="n">
        <v>-6941</v>
      </c>
    </row>
    <row r="25" spans="1:3">
      <c r="A25" s="3" t="s">
        <v>567</v>
      </c>
      <c r="B25" s="4" t="n">
        <v>13078</v>
      </c>
      <c r="C25" s="4" t="n">
        <v>13098</v>
      </c>
    </row>
    <row r="26" spans="1:3">
      <c r="A26" s="3" t="s">
        <v>568</v>
      </c>
      <c r="B26" s="4" t="n">
        <v>13078</v>
      </c>
      <c r="C26" s="4" t="n">
        <v>13098</v>
      </c>
    </row>
    <row r="27" spans="1:3">
      <c r="A27" s="3" t="s">
        <v>569</v>
      </c>
      <c r="B27" s="7" t="n">
        <v>-0.72</v>
      </c>
      <c r="C27" s="7" t="n">
        <v>-0.28</v>
      </c>
    </row>
    <row r="28" spans="1:3">
      <c r="A28" s="3" t="s">
        <v>570</v>
      </c>
      <c r="B28" s="3" t="s">
        <v>37</v>
      </c>
      <c r="C28" s="8" t="n">
        <v>-0.25</v>
      </c>
    </row>
    <row r="29" spans="1:3">
      <c r="A29" s="3" t="s">
        <v>571</v>
      </c>
      <c r="B29" s="8" t="n">
        <v>-0.72</v>
      </c>
      <c r="C29" s="8" t="n">
        <v>-0.53</v>
      </c>
    </row>
    <row r="30" spans="1:3">
      <c r="A30" s="3" t="s">
        <v>569</v>
      </c>
      <c r="B30" s="8" t="n">
        <v>-0.72</v>
      </c>
      <c r="C30" s="8" t="n">
        <v>-0.28</v>
      </c>
    </row>
    <row r="31" spans="1:3">
      <c r="A31" s="3" t="s">
        <v>570</v>
      </c>
      <c r="B31" s="3" t="s">
        <v>37</v>
      </c>
      <c r="C31" s="8" t="n">
        <v>-0.25</v>
      </c>
    </row>
    <row r="32" spans="1:3">
      <c r="A32" s="3" t="s">
        <v>572</v>
      </c>
      <c r="B32" s="7" t="n">
        <v>-0.72</v>
      </c>
      <c r="C32" s="7" t="n">
        <v>-0.53</v>
      </c>
    </row>
    <row r="33" spans="1:3">
      <c r="A33" s="3" t="s">
        <v>107</v>
      </c>
    </row>
    <row r="34" spans="1:3">
      <c r="A34" s="5" t="s">
        <v>564</v>
      </c>
    </row>
    <row r="35" spans="1:3">
      <c r="A35" s="3" t="s">
        <v>565</v>
      </c>
      <c r="B35" s="6" t="n">
        <v>-817</v>
      </c>
      <c r="C35" s="6" t="n">
        <v>-325</v>
      </c>
    </row>
    <row r="36" spans="1:3">
      <c r="A36" s="3" t="s">
        <v>344</v>
      </c>
      <c r="B36" s="4" t="n">
        <v>-7</v>
      </c>
      <c r="C36" s="4" t="n">
        <v>-281</v>
      </c>
    </row>
    <row r="37" spans="1:3">
      <c r="A37" s="3" t="s">
        <v>566</v>
      </c>
      <c r="B37" s="6" t="n">
        <v>-824</v>
      </c>
      <c r="C37" s="6" t="n">
        <v>-606</v>
      </c>
    </row>
    <row r="38" spans="1:3">
      <c r="A38" s="3" t="s">
        <v>567</v>
      </c>
      <c r="B38" s="4" t="n">
        <v>1143</v>
      </c>
      <c r="C38" s="4" t="n">
        <v>1144</v>
      </c>
    </row>
    <row r="39" spans="1:3">
      <c r="A39" s="3" t="s">
        <v>568</v>
      </c>
      <c r="B39" s="4" t="n">
        <v>1143</v>
      </c>
      <c r="C39" s="4" t="n">
        <v>1144</v>
      </c>
    </row>
    <row r="40" spans="1:3">
      <c r="A40" s="3" t="s">
        <v>569</v>
      </c>
      <c r="B40" s="7" t="n">
        <v>-0.72</v>
      </c>
      <c r="C40" s="7" t="n">
        <v>-0.28</v>
      </c>
    </row>
    <row r="41" spans="1:3">
      <c r="A41" s="3" t="s">
        <v>570</v>
      </c>
      <c r="B41" s="3" t="s">
        <v>37</v>
      </c>
      <c r="C41" s="8" t="n">
        <v>-0.25</v>
      </c>
    </row>
    <row r="42" spans="1:3">
      <c r="A42" s="3" t="s">
        <v>571</v>
      </c>
      <c r="B42" s="8" t="n">
        <v>-0.72</v>
      </c>
      <c r="C42" s="8" t="n">
        <v>-0.53</v>
      </c>
    </row>
    <row r="43" spans="1:3">
      <c r="A43" s="3" t="s">
        <v>569</v>
      </c>
      <c r="B43" s="8" t="n">
        <v>-0.72</v>
      </c>
      <c r="C43" s="8" t="n">
        <v>-0.28</v>
      </c>
    </row>
    <row r="44" spans="1:3">
      <c r="A44" s="3" t="s">
        <v>570</v>
      </c>
      <c r="B44" s="3" t="s">
        <v>37</v>
      </c>
      <c r="C44" s="8" t="n">
        <v>-0.25</v>
      </c>
    </row>
    <row r="45" spans="1:3">
      <c r="A45" s="3" t="s">
        <v>572</v>
      </c>
      <c r="B45" s="7" t="n">
        <v>-0.72</v>
      </c>
      <c r="C45" s="7" t="n">
        <v>-0.53</v>
      </c>
    </row>
    <row r="46" spans="1:3">
      <c r="A46" s="3" t="s">
        <v>108</v>
      </c>
    </row>
    <row r="47" spans="1:3">
      <c r="A47" s="5" t="s">
        <v>564</v>
      </c>
    </row>
    <row r="48" spans="1:3">
      <c r="A48" s="3" t="s">
        <v>565</v>
      </c>
      <c r="B48" s="6" t="n">
        <v>300</v>
      </c>
      <c r="C48" s="6" t="n">
        <v>300</v>
      </c>
    </row>
    <row r="49" spans="1:3">
      <c r="A49" s="3" t="s">
        <v>344</v>
      </c>
      <c r="B49" s="3" t="s">
        <v>37</v>
      </c>
      <c r="C49" s="3" t="s">
        <v>37</v>
      </c>
    </row>
    <row r="50" spans="1:3">
      <c r="A50" s="3" t="s">
        <v>566</v>
      </c>
      <c r="B50" s="6" t="n">
        <v>300</v>
      </c>
      <c r="C50" s="6" t="n">
        <v>300</v>
      </c>
    </row>
    <row r="51" spans="1:3">
      <c r="A51" s="3" t="s">
        <v>567</v>
      </c>
      <c r="B51" s="4" t="n">
        <v>1500</v>
      </c>
      <c r="C51" s="4" t="n">
        <v>1500</v>
      </c>
    </row>
    <row r="52" spans="1:3">
      <c r="A52" s="3" t="s">
        <v>568</v>
      </c>
      <c r="B52" s="4" t="n">
        <v>1500</v>
      </c>
      <c r="C52" s="4" t="n">
        <v>1500</v>
      </c>
    </row>
    <row r="53" spans="1:3">
      <c r="A53" s="3" t="s">
        <v>569</v>
      </c>
      <c r="B53" s="7" t="n">
        <v>0.2</v>
      </c>
      <c r="C53" s="7" t="n">
        <v>0.2</v>
      </c>
    </row>
    <row r="54" spans="1:3">
      <c r="A54" s="3" t="s">
        <v>570</v>
      </c>
      <c r="B54" s="3" t="s">
        <v>37</v>
      </c>
      <c r="C54" s="3" t="s">
        <v>37</v>
      </c>
    </row>
    <row r="55" spans="1:3">
      <c r="A55" s="3" t="s">
        <v>571</v>
      </c>
      <c r="B55" s="8" t="n">
        <v>0.2</v>
      </c>
      <c r="C55" s="8" t="n">
        <v>0.2</v>
      </c>
    </row>
    <row r="56" spans="1:3">
      <c r="A56" s="3" t="s">
        <v>569</v>
      </c>
      <c r="B56" s="8" t="n">
        <v>0.2</v>
      </c>
      <c r="C56" s="8" t="n">
        <v>0.2</v>
      </c>
    </row>
    <row r="57" spans="1:3">
      <c r="A57" s="3" t="s">
        <v>570</v>
      </c>
      <c r="B57" s="3" t="s">
        <v>37</v>
      </c>
      <c r="C57" s="3" t="s">
        <v>37</v>
      </c>
    </row>
    <row r="58" spans="1:3">
      <c r="A58" s="3" t="s">
        <v>572</v>
      </c>
      <c r="B58" s="7" t="n">
        <v>0.2</v>
      </c>
      <c r="C58" s="7"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3</v>
      </c>
      <c r="B1" s="2" t="s">
        <v>2</v>
      </c>
      <c r="C1" s="2" t="s">
        <v>33</v>
      </c>
    </row>
    <row r="2" spans="1:3">
      <c r="A2" s="3" t="s">
        <v>574</v>
      </c>
      <c r="B2" s="3" t="s">
        <v>37</v>
      </c>
    </row>
    <row r="3" spans="1:3">
      <c r="A3" s="3" t="s">
        <v>575</v>
      </c>
      <c r="B3" s="4" t="n">
        <v>3000</v>
      </c>
    </row>
    <row r="4" spans="1:3">
      <c r="A4" s="3" t="s">
        <v>576</v>
      </c>
    </row>
    <row r="5" spans="1:3">
      <c r="A5" s="3" t="s">
        <v>574</v>
      </c>
      <c r="C5" s="6" t="n">
        <v>400</v>
      </c>
    </row>
    <row r="6" spans="1:3">
      <c r="A6" s="3" t="s">
        <v>577</v>
      </c>
    </row>
    <row r="7" spans="1:3">
      <c r="A7" s="3" t="s">
        <v>574</v>
      </c>
      <c r="B7" s="4" t="n">
        <v>2000</v>
      </c>
    </row>
    <row r="8" spans="1:3">
      <c r="A8" s="3" t="s">
        <v>578</v>
      </c>
    </row>
    <row r="9" spans="1:3">
      <c r="A9" s="3" t="s">
        <v>574</v>
      </c>
      <c r="B9" s="6" t="n">
        <v>4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5"/>
  </cols>
  <sheetData>
    <row r="1" spans="1:2">
      <c r="A1" s="1" t="s">
        <v>579</v>
      </c>
      <c r="B1" s="2" t="s">
        <v>1</v>
      </c>
    </row>
    <row r="2" spans="1:2">
      <c r="B2" s="2" t="s">
        <v>580</v>
      </c>
    </row>
    <row r="3" spans="1:2">
      <c r="A3" s="5" t="s">
        <v>283</v>
      </c>
    </row>
    <row r="4" spans="1:2">
      <c r="A4" s="3" t="s">
        <v>581</v>
      </c>
      <c r="B4" s="4" t="n">
        <v>1366138</v>
      </c>
    </row>
    <row r="5" spans="1:2">
      <c r="A5" s="3" t="s">
        <v>582</v>
      </c>
      <c r="B5" s="4" t="n">
        <v>400000</v>
      </c>
    </row>
    <row r="6" spans="1:2">
      <c r="A6" s="3" t="s">
        <v>583</v>
      </c>
      <c r="B6" s="4" t="n">
        <v>250000</v>
      </c>
    </row>
    <row r="7" spans="1:2">
      <c r="A7" s="3" t="s">
        <v>584</v>
      </c>
      <c r="B7" s="4" t="n">
        <v>12</v>
      </c>
    </row>
    <row r="8" spans="1:2">
      <c r="A8" s="3" t="s">
        <v>585</v>
      </c>
      <c r="B8" s="4" t="n">
        <v>3</v>
      </c>
    </row>
    <row r="9" spans="1:2">
      <c r="A9" s="3" t="s">
        <v>586</v>
      </c>
      <c r="B9" s="4"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9</v>
      </c>
    </row>
    <row r="3" spans="1:3">
      <c r="A3" s="5" t="s">
        <v>283</v>
      </c>
    </row>
    <row r="4" spans="1:3">
      <c r="A4" s="3" t="s">
        <v>588</v>
      </c>
      <c r="B4" s="6" t="n">
        <v>120</v>
      </c>
      <c r="C4" s="3" t="s">
        <v>37</v>
      </c>
    </row>
    <row r="5" spans="1:3">
      <c r="A5" s="3" t="s">
        <v>589</v>
      </c>
      <c r="B5" s="3" t="s">
        <v>37</v>
      </c>
      <c r="C5" s="3" t="s">
        <v>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9</v>
      </c>
    </row>
    <row r="3" spans="1:3">
      <c r="A3" s="5" t="s">
        <v>283</v>
      </c>
    </row>
    <row r="4" spans="1:3">
      <c r="A4" s="3" t="s">
        <v>591</v>
      </c>
      <c r="B4" s="6" t="n">
        <v>1103</v>
      </c>
      <c r="C4" s="6" t="n">
        <v>1161</v>
      </c>
    </row>
    <row r="5" spans="1:3">
      <c r="A5" s="3" t="s">
        <v>592</v>
      </c>
      <c r="B5" s="6" t="n">
        <v>2447</v>
      </c>
      <c r="C5" s="6" t="n">
        <v>30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593</v>
      </c>
      <c r="B1" s="2" t="s">
        <v>1</v>
      </c>
    </row>
    <row r="2" spans="1:2">
      <c r="B2" s="2" t="s">
        <v>2</v>
      </c>
    </row>
    <row r="3" spans="1:2">
      <c r="A3" s="3" t="s">
        <v>594</v>
      </c>
    </row>
    <row r="4" spans="1:2">
      <c r="A4" s="3" t="s">
        <v>595</v>
      </c>
      <c r="B4" s="3" t="s">
        <v>511</v>
      </c>
    </row>
    <row r="5" spans="1:2">
      <c r="A5" s="3" t="s">
        <v>596</v>
      </c>
    </row>
    <row r="6" spans="1:2">
      <c r="A6" s="3" t="s">
        <v>595</v>
      </c>
      <c r="B6" s="3" t="s">
        <v>5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79</v>
      </c>
      <c r="D2" s="2" t="s">
        <v>33</v>
      </c>
    </row>
    <row r="3" spans="1:4">
      <c r="A3" s="5" t="s">
        <v>598</v>
      </c>
    </row>
    <row r="4" spans="1:4">
      <c r="A4" s="3" t="s">
        <v>599</v>
      </c>
      <c r="B4" s="6" t="n">
        <v>10703</v>
      </c>
      <c r="D4" s="6" t="n">
        <v>14149</v>
      </c>
    </row>
    <row r="5" spans="1:4">
      <c r="A5" s="3" t="s">
        <v>600</v>
      </c>
      <c r="B5" s="4" t="n">
        <v>37496</v>
      </c>
      <c r="C5" s="6" t="n">
        <v>45737</v>
      </c>
    </row>
    <row r="6" spans="1:4">
      <c r="A6" s="3" t="s">
        <v>601</v>
      </c>
    </row>
    <row r="7" spans="1:4">
      <c r="A7" s="5" t="s">
        <v>598</v>
      </c>
    </row>
    <row r="8" spans="1:4">
      <c r="A8" s="3" t="s">
        <v>599</v>
      </c>
      <c r="B8" s="4" t="n">
        <v>2095</v>
      </c>
      <c r="D8" s="4" t="n">
        <v>1007</v>
      </c>
    </row>
    <row r="9" spans="1:4">
      <c r="A9" s="3" t="s">
        <v>602</v>
      </c>
    </row>
    <row r="10" spans="1:4">
      <c r="A10" s="5" t="s">
        <v>598</v>
      </c>
    </row>
    <row r="11" spans="1:4">
      <c r="A11" s="3" t="s">
        <v>600</v>
      </c>
      <c r="B11" s="4" t="n">
        <v>12270</v>
      </c>
      <c r="C11" s="4" t="n">
        <v>12911</v>
      </c>
    </row>
    <row r="12" spans="1:4">
      <c r="A12" s="3" t="s">
        <v>603</v>
      </c>
    </row>
    <row r="13" spans="1:4">
      <c r="A13" s="5" t="s">
        <v>598</v>
      </c>
    </row>
    <row r="14" spans="1:4">
      <c r="A14" s="3" t="s">
        <v>599</v>
      </c>
      <c r="B14" s="4" t="n">
        <v>2628</v>
      </c>
      <c r="D14" s="6" t="n">
        <v>1335</v>
      </c>
    </row>
    <row r="15" spans="1:4">
      <c r="A15" s="3" t="s">
        <v>604</v>
      </c>
    </row>
    <row r="16" spans="1:4">
      <c r="A16" s="5" t="s">
        <v>598</v>
      </c>
    </row>
    <row r="17" spans="1:4">
      <c r="A17" s="3" t="s">
        <v>600</v>
      </c>
      <c r="B17" s="6" t="n">
        <v>5191</v>
      </c>
      <c r="C17" s="3" t="s">
        <v>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05</v>
      </c>
      <c r="B1" s="2" t="s">
        <v>1</v>
      </c>
    </row>
    <row r="2" spans="1:3">
      <c r="B2" s="2" t="s">
        <v>2</v>
      </c>
      <c r="C2" s="2" t="s">
        <v>79</v>
      </c>
    </row>
    <row r="3" spans="1:3">
      <c r="A3" s="3" t="s">
        <v>606</v>
      </c>
    </row>
    <row r="4" spans="1:3">
      <c r="A4" s="3" t="s">
        <v>607</v>
      </c>
      <c r="B4" s="3" t="s">
        <v>608</v>
      </c>
      <c r="C4" s="3" t="s">
        <v>608</v>
      </c>
    </row>
    <row r="5" spans="1:3">
      <c r="A5" s="3" t="s">
        <v>609</v>
      </c>
    </row>
    <row r="6" spans="1:3">
      <c r="A6" s="3" t="s">
        <v>607</v>
      </c>
      <c r="B6" s="3" t="s">
        <v>465</v>
      </c>
      <c r="C6" s="3" t="s">
        <v>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79</v>
      </c>
    </row>
    <row r="3" spans="1:3">
      <c r="A3" s="3" t="s">
        <v>117</v>
      </c>
      <c r="B3" s="6" t="n">
        <v>37496</v>
      </c>
      <c r="C3" s="6" t="n">
        <v>45737</v>
      </c>
    </row>
    <row r="4" spans="1:3">
      <c r="A4" s="3" t="s">
        <v>611</v>
      </c>
    </row>
    <row r="5" spans="1:3">
      <c r="A5" s="3" t="s">
        <v>117</v>
      </c>
      <c r="B5" s="4" t="n">
        <v>21506</v>
      </c>
      <c r="C5" s="4" t="n">
        <v>28165</v>
      </c>
    </row>
    <row r="6" spans="1:3">
      <c r="A6" s="3" t="s">
        <v>612</v>
      </c>
    </row>
    <row r="7" spans="1:3">
      <c r="A7" s="3" t="s">
        <v>117</v>
      </c>
      <c r="B7" s="4" t="n">
        <v>15808</v>
      </c>
      <c r="C7" s="4" t="n">
        <v>16698</v>
      </c>
    </row>
    <row r="8" spans="1:3">
      <c r="A8" s="3" t="s">
        <v>609</v>
      </c>
    </row>
    <row r="9" spans="1:3">
      <c r="A9" s="3" t="s">
        <v>117</v>
      </c>
      <c r="B9" s="4" t="n">
        <v>182</v>
      </c>
      <c r="C9" s="4" t="n">
        <v>874</v>
      </c>
    </row>
    <row r="10" spans="1:3">
      <c r="A10" s="3" t="s">
        <v>613</v>
      </c>
    </row>
    <row r="11" spans="1:3">
      <c r="A11" s="3" t="s">
        <v>117</v>
      </c>
      <c r="B11" s="4" t="n">
        <v>21267</v>
      </c>
      <c r="C11" s="4" t="n">
        <v>30407</v>
      </c>
    </row>
    <row r="12" spans="1:3">
      <c r="A12" s="3" t="s">
        <v>614</v>
      </c>
    </row>
    <row r="13" spans="1:3">
      <c r="A13" s="3" t="s">
        <v>117</v>
      </c>
      <c r="B13" s="4" t="n">
        <v>5405</v>
      </c>
      <c r="C13" s="4" t="n">
        <v>13389</v>
      </c>
    </row>
    <row r="14" spans="1:3">
      <c r="A14" s="3" t="s">
        <v>615</v>
      </c>
    </row>
    <row r="15" spans="1:3">
      <c r="A15" s="3" t="s">
        <v>117</v>
      </c>
      <c r="B15" s="4" t="n">
        <v>15808</v>
      </c>
      <c r="C15" s="4" t="n">
        <v>16698</v>
      </c>
    </row>
    <row r="16" spans="1:3">
      <c r="A16" s="3" t="s">
        <v>616</v>
      </c>
    </row>
    <row r="17" spans="1:3">
      <c r="A17" s="3" t="s">
        <v>117</v>
      </c>
      <c r="B17" s="4" t="n">
        <v>54</v>
      </c>
      <c r="C17" s="4" t="n">
        <v>320</v>
      </c>
    </row>
    <row r="18" spans="1:3">
      <c r="A18" s="3" t="s">
        <v>617</v>
      </c>
    </row>
    <row r="19" spans="1:3">
      <c r="A19" s="3" t="s">
        <v>117</v>
      </c>
      <c r="B19" s="4" t="n">
        <v>7512</v>
      </c>
      <c r="C19" s="4" t="n">
        <v>6619</v>
      </c>
    </row>
    <row r="20" spans="1:3">
      <c r="A20" s="3" t="s">
        <v>618</v>
      </c>
    </row>
    <row r="21" spans="1:3">
      <c r="A21" s="3" t="s">
        <v>117</v>
      </c>
      <c r="B21" s="4" t="n">
        <v>7409</v>
      </c>
      <c r="C21" s="4" t="n">
        <v>6065</v>
      </c>
    </row>
    <row r="22" spans="1:3">
      <c r="A22" s="3" t="s">
        <v>619</v>
      </c>
    </row>
    <row r="23" spans="1:3">
      <c r="A23" s="3" t="s">
        <v>117</v>
      </c>
      <c r="B23" s="3" t="s">
        <v>37</v>
      </c>
      <c r="C23" s="3" t="s">
        <v>37</v>
      </c>
    </row>
    <row r="24" spans="1:3">
      <c r="A24" s="3" t="s">
        <v>620</v>
      </c>
    </row>
    <row r="25" spans="1:3">
      <c r="A25" s="3" t="s">
        <v>117</v>
      </c>
      <c r="B25" s="4" t="n">
        <v>103</v>
      </c>
      <c r="C25" s="4" t="n">
        <v>554</v>
      </c>
    </row>
    <row r="26" spans="1:3">
      <c r="A26" s="3" t="s">
        <v>621</v>
      </c>
    </row>
    <row r="27" spans="1:3">
      <c r="A27" s="3" t="s">
        <v>117</v>
      </c>
      <c r="B27" s="4" t="n">
        <v>8692</v>
      </c>
      <c r="C27" s="4" t="n">
        <v>8711</v>
      </c>
    </row>
    <row r="28" spans="1:3">
      <c r="A28" s="3" t="s">
        <v>622</v>
      </c>
    </row>
    <row r="29" spans="1:3">
      <c r="A29" s="3" t="s">
        <v>117</v>
      </c>
      <c r="B29" s="4" t="n">
        <v>8692</v>
      </c>
      <c r="C29" s="4" t="n">
        <v>8711</v>
      </c>
    </row>
    <row r="30" spans="1:3">
      <c r="A30" s="3" t="s">
        <v>623</v>
      </c>
    </row>
    <row r="31" spans="1:3">
      <c r="A31" s="3" t="s">
        <v>117</v>
      </c>
      <c r="B31" s="3" t="s">
        <v>37</v>
      </c>
      <c r="C31" s="3" t="s">
        <v>37</v>
      </c>
    </row>
    <row r="32" spans="1:3">
      <c r="A32" s="3" t="s">
        <v>624</v>
      </c>
    </row>
    <row r="33" spans="1:3">
      <c r="A33" s="3" t="s">
        <v>117</v>
      </c>
      <c r="B33" s="3" t="s">
        <v>37</v>
      </c>
      <c r="C33" s="3" t="s">
        <v>37</v>
      </c>
    </row>
    <row r="34" spans="1:3">
      <c r="A34" s="3" t="s">
        <v>116</v>
      </c>
    </row>
    <row r="35" spans="1:3">
      <c r="A35" s="3" t="s">
        <v>117</v>
      </c>
      <c r="B35" s="4" t="n">
        <v>25</v>
      </c>
      <c r="C35" s="3" t="s">
        <v>37</v>
      </c>
    </row>
    <row r="36" spans="1:3">
      <c r="A36" s="3" t="s">
        <v>625</v>
      </c>
    </row>
    <row r="37" spans="1:3">
      <c r="A37" s="3" t="s">
        <v>117</v>
      </c>
      <c r="B37" s="3" t="s">
        <v>37</v>
      </c>
      <c r="C37" s="3" t="s">
        <v>37</v>
      </c>
    </row>
    <row r="38" spans="1:3">
      <c r="A38" s="3" t="s">
        <v>626</v>
      </c>
    </row>
    <row r="39" spans="1:3">
      <c r="A39" s="3" t="s">
        <v>117</v>
      </c>
      <c r="B39" s="3" t="s">
        <v>37</v>
      </c>
      <c r="C39" s="3" t="s">
        <v>37</v>
      </c>
    </row>
    <row r="40" spans="1:3">
      <c r="A40" s="3" t="s">
        <v>627</v>
      </c>
    </row>
    <row r="41" spans="1:3">
      <c r="A41" s="3" t="s">
        <v>117</v>
      </c>
      <c r="B41" s="6" t="n">
        <v>25</v>
      </c>
      <c r="C41" s="3" t="s">
        <v>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9</v>
      </c>
    </row>
    <row r="3" spans="1:3">
      <c r="A3" s="5" t="s">
        <v>629</v>
      </c>
    </row>
    <row r="4" spans="1:3">
      <c r="A4" s="3" t="s">
        <v>630</v>
      </c>
      <c r="B4" s="6" t="n">
        <v>1300</v>
      </c>
      <c r="C4" s="6" t="n">
        <v>1100</v>
      </c>
    </row>
    <row r="5" spans="1:3">
      <c r="A5" s="3" t="s">
        <v>631</v>
      </c>
    </row>
    <row r="6" spans="1:3">
      <c r="A6" s="5" t="s">
        <v>629</v>
      </c>
    </row>
    <row r="7" spans="1:3">
      <c r="A7" s="3" t="s">
        <v>148</v>
      </c>
      <c r="B7" s="6" t="n">
        <v>5900</v>
      </c>
      <c r="C7" s="6" t="n">
        <v>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632</v>
      </c>
      <c r="B1" s="2" t="s">
        <v>1</v>
      </c>
    </row>
    <row r="2" spans="1:2">
      <c r="B2" s="2" t="s">
        <v>633</v>
      </c>
    </row>
    <row r="3" spans="1:2">
      <c r="A3" s="5" t="s">
        <v>225</v>
      </c>
    </row>
    <row r="4" spans="1:2">
      <c r="A4" s="3" t="s">
        <v>634</v>
      </c>
      <c r="B4" s="4"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9</v>
      </c>
    </row>
    <row r="3" spans="1:3">
      <c r="A3" s="5" t="s">
        <v>636</v>
      </c>
    </row>
    <row r="4" spans="1:3">
      <c r="A4" s="3" t="s">
        <v>81</v>
      </c>
      <c r="B4" s="6" t="n">
        <v>37496</v>
      </c>
      <c r="C4" s="6" t="n">
        <v>45737</v>
      </c>
    </row>
    <row r="5" spans="1:3">
      <c r="A5" s="3" t="s">
        <v>637</v>
      </c>
      <c r="B5" s="4" t="n">
        <v>3949</v>
      </c>
      <c r="C5" s="4" t="n">
        <v>3491</v>
      </c>
    </row>
    <row r="6" spans="1:3">
      <c r="A6" s="3" t="s">
        <v>638</v>
      </c>
      <c r="B6" s="4" t="n">
        <v>2072</v>
      </c>
      <c r="C6" s="4" t="n">
        <v>1701</v>
      </c>
    </row>
    <row r="7" spans="1:3">
      <c r="A7" s="3" t="s">
        <v>639</v>
      </c>
      <c r="B7" s="4" t="n">
        <v>-9911</v>
      </c>
      <c r="C7" s="4" t="n">
        <v>-3767</v>
      </c>
    </row>
    <row r="8" spans="1:3">
      <c r="A8" s="3" t="s">
        <v>613</v>
      </c>
    </row>
    <row r="9" spans="1:3">
      <c r="A9" s="5" t="s">
        <v>636</v>
      </c>
    </row>
    <row r="10" spans="1:3">
      <c r="A10" s="3" t="s">
        <v>81</v>
      </c>
      <c r="B10" s="4" t="n">
        <v>21267</v>
      </c>
      <c r="C10" s="4" t="n">
        <v>30407</v>
      </c>
    </row>
    <row r="11" spans="1:3">
      <c r="A11" s="3" t="s">
        <v>637</v>
      </c>
      <c r="B11" s="4" t="n">
        <v>2401</v>
      </c>
      <c r="C11" s="4" t="n">
        <v>1901</v>
      </c>
    </row>
    <row r="12" spans="1:3">
      <c r="A12" s="3" t="s">
        <v>638</v>
      </c>
      <c r="B12" s="3" t="s">
        <v>37</v>
      </c>
      <c r="C12" s="3" t="s">
        <v>37</v>
      </c>
    </row>
    <row r="13" spans="1:3">
      <c r="A13" s="3" t="s">
        <v>639</v>
      </c>
      <c r="B13" s="4" t="n">
        <v>-5647</v>
      </c>
      <c r="C13" s="4" t="n">
        <v>1183</v>
      </c>
    </row>
    <row r="14" spans="1:3">
      <c r="A14" s="3" t="s">
        <v>617</v>
      </c>
    </row>
    <row r="15" spans="1:3">
      <c r="A15" s="5" t="s">
        <v>636</v>
      </c>
    </row>
    <row r="16" spans="1:3">
      <c r="A16" s="3" t="s">
        <v>81</v>
      </c>
      <c r="B16" s="4" t="n">
        <v>7512</v>
      </c>
      <c r="C16" s="4" t="n">
        <v>6619</v>
      </c>
    </row>
    <row r="17" spans="1:3">
      <c r="A17" s="3" t="s">
        <v>637</v>
      </c>
      <c r="B17" s="4" t="n">
        <v>530</v>
      </c>
      <c r="C17" s="4" t="n">
        <v>408</v>
      </c>
    </row>
    <row r="18" spans="1:3">
      <c r="A18" s="3" t="s">
        <v>638</v>
      </c>
      <c r="B18" s="3" t="s">
        <v>37</v>
      </c>
      <c r="C18" s="3" t="s">
        <v>37</v>
      </c>
    </row>
    <row r="19" spans="1:3">
      <c r="A19" s="3" t="s">
        <v>639</v>
      </c>
      <c r="B19" s="4" t="n">
        <v>-26</v>
      </c>
      <c r="C19" s="4" t="n">
        <v>-1123</v>
      </c>
    </row>
    <row r="20" spans="1:3">
      <c r="A20" s="3" t="s">
        <v>621</v>
      </c>
    </row>
    <row r="21" spans="1:3">
      <c r="A21" s="5" t="s">
        <v>636</v>
      </c>
    </row>
    <row r="22" spans="1:3">
      <c r="A22" s="3" t="s">
        <v>81</v>
      </c>
      <c r="B22" s="4" t="n">
        <v>8692</v>
      </c>
      <c r="C22" s="4" t="n">
        <v>8711</v>
      </c>
    </row>
    <row r="23" spans="1:3">
      <c r="A23" s="3" t="s">
        <v>637</v>
      </c>
      <c r="B23" s="4" t="n">
        <v>973</v>
      </c>
      <c r="C23" s="4" t="n">
        <v>1094</v>
      </c>
    </row>
    <row r="24" spans="1:3">
      <c r="A24" s="3" t="s">
        <v>638</v>
      </c>
      <c r="B24" s="4" t="n">
        <v>39</v>
      </c>
      <c r="C24" s="3" t="s">
        <v>37</v>
      </c>
    </row>
    <row r="25" spans="1:3">
      <c r="A25" s="3" t="s">
        <v>639</v>
      </c>
      <c r="B25" s="4" t="n">
        <v>1209</v>
      </c>
      <c r="C25" s="4" t="n">
        <v>-327</v>
      </c>
    </row>
    <row r="26" spans="1:3">
      <c r="A26" s="3" t="s">
        <v>116</v>
      </c>
    </row>
    <row r="27" spans="1:3">
      <c r="A27" s="5" t="s">
        <v>636</v>
      </c>
    </row>
    <row r="28" spans="1:3">
      <c r="A28" s="3" t="s">
        <v>81</v>
      </c>
      <c r="B28" s="4" t="n">
        <v>25</v>
      </c>
      <c r="C28" s="3" t="s">
        <v>37</v>
      </c>
    </row>
    <row r="29" spans="1:3">
      <c r="A29" s="3" t="s">
        <v>637</v>
      </c>
      <c r="B29" s="4" t="n">
        <v>45</v>
      </c>
      <c r="C29" s="4" t="n">
        <v>88</v>
      </c>
    </row>
    <row r="30" spans="1:3">
      <c r="A30" s="3" t="s">
        <v>638</v>
      </c>
      <c r="B30" s="4" t="n">
        <v>2033</v>
      </c>
      <c r="C30" s="4" t="n">
        <v>1701</v>
      </c>
    </row>
    <row r="31" spans="1:3">
      <c r="A31" s="3" t="s">
        <v>639</v>
      </c>
      <c r="B31" s="6" t="n">
        <v>-5447</v>
      </c>
      <c r="C31" s="6" t="n">
        <v>-3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3" t="s">
        <v>642</v>
      </c>
      <c r="B2" s="6" t="n">
        <v>10</v>
      </c>
    </row>
    <row r="3" spans="1:2">
      <c r="A3" s="3" t="s">
        <v>643</v>
      </c>
      <c r="B3" s="3" t="s">
        <v>373</v>
      </c>
    </row>
    <row r="4" spans="1:2">
      <c r="A4" s="3" t="s">
        <v>477</v>
      </c>
      <c r="B4" s="3" t="s">
        <v>4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09:49:25Z</dcterms:created>
  <dcterms:modified xmlns:dcterms="http://purl.org/dc/terms/" xmlns:xsi="http://www.w3.org/2001/XMLSchema-instance" xsi:type="dcterms:W3CDTF">2020-05-22T09:49:25Z</dcterms:modified>
</cp:coreProperties>
</file>